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Investment in equity securities" sheetId="8" state="visible" r:id="rId8"/>
    <sheet xmlns:r="http://schemas.openxmlformats.org/officeDocument/2006/relationships" name="Goodwill and intangible assets"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odwill and intangible assets " sheetId="18" state="visible" r:id="rId18"/>
    <sheet xmlns:r="http://schemas.openxmlformats.org/officeDocument/2006/relationships" name="Accrued expenses and other cu19"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income per share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 in equity securiti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Accrued expenses and other cu30" sheetId="30" state="visible" r:id="rId30"/>
    <sheet xmlns:r="http://schemas.openxmlformats.org/officeDocument/2006/relationships" name="Debt - Schedule of Outstanding "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based compensation - Summ" sheetId="34" state="visible" r:id="rId34"/>
    <sheet xmlns:r="http://schemas.openxmlformats.org/officeDocument/2006/relationships" name="Stock-based compensation - Addi" sheetId="35" state="visible" r:id="rId35"/>
    <sheet xmlns:r="http://schemas.openxmlformats.org/officeDocument/2006/relationships" name="Stock-based compensation - Su36" sheetId="36" state="visible" r:id="rId36"/>
    <sheet xmlns:r="http://schemas.openxmlformats.org/officeDocument/2006/relationships" name="Stock-based compensation  - Sum" sheetId="37" state="visible" r:id="rId37"/>
    <sheet xmlns:r="http://schemas.openxmlformats.org/officeDocument/2006/relationships" name="Net income per share - Reconcil" sheetId="38" state="visible" r:id="rId38"/>
    <sheet xmlns:r="http://schemas.openxmlformats.org/officeDocument/2006/relationships" name="Related party transactions - Ad" sheetId="39" state="visible" r:id="rId39"/>
  </sheets>
  <definedNames/>
  <calcPr calcId="124519" fullCalcOnLoad="1"/>
</workbook>
</file>

<file path=xl/sharedStrings.xml><?xml version="1.0" encoding="utf-8"?>
<sst xmlns="http://schemas.openxmlformats.org/spreadsheetml/2006/main" uniqueCount="307">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LF</t>
  </si>
  <si>
    <t>Entity Registrant Name</t>
  </si>
  <si>
    <t>e.l.f. Beaut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Jun. 30, 2017</t>
  </si>
  <si>
    <t>Current assets:</t>
  </si>
  <si>
    <t>Cash</t>
  </si>
  <si>
    <t>Accounts receivable, net</t>
  </si>
  <si>
    <t>Inventory, net</t>
  </si>
  <si>
    <t>Prepaid expenses and other current assets</t>
  </si>
  <si>
    <t>Total current assets</t>
  </si>
  <si>
    <t>Property and equipment, net</t>
  </si>
  <si>
    <t>Intangible assets, net</t>
  </si>
  <si>
    <t>Goodwill</t>
  </si>
  <si>
    <t>Investments</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Deferred tax liabilities</t>
  </si>
  <si>
    <t>Other long-term liabilities</t>
  </si>
  <si>
    <t>Total liabilities</t>
  </si>
  <si>
    <t>Commitments and contingencies (Note 7)</t>
  </si>
  <si>
    <t xml:space="preserve"> </t>
  </si>
  <si>
    <t>Stockholders' equity:</t>
  </si>
  <si>
    <t>Common stock, par value of $0.01 per share; 250,000,000 shares authorized as of June 30, 2018, December 31, 2017 and June 30, 2017; 47,581,682, 46,617,830 and 46,082,501 shares issued and outstanding as of June 30, 2018, December 31, 2017 and June 30,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and comprehensive income (unaudited) - USD ($) $ in Thousands</t>
  </si>
  <si>
    <t>3 Months Ended</t>
  </si>
  <si>
    <t>Income Statement [Abstract]</t>
  </si>
  <si>
    <t>Net sales</t>
  </si>
  <si>
    <t>Cost of sales</t>
  </si>
  <si>
    <t>Gross profit</t>
  </si>
  <si>
    <t>Selling, general and administrative expenses</t>
  </si>
  <si>
    <t>Operating income</t>
  </si>
  <si>
    <t>Other income (expense), net</t>
  </si>
  <si>
    <t>Interest expense, net</t>
  </si>
  <si>
    <t>Income before provision for income taxes</t>
  </si>
  <si>
    <t>Income tax benefit (provision)</t>
  </si>
  <si>
    <t>Net income</t>
  </si>
  <si>
    <t>Comprehensive income</t>
  </si>
  <si>
    <t>Net income per share:</t>
  </si>
  <si>
    <t>Basic (in USD per share)</t>
  </si>
  <si>
    <t>Diluted (in USD per share)</t>
  </si>
  <si>
    <t>Weighted average shares outstanding:</t>
  </si>
  <si>
    <t>Basic (in shares)</t>
  </si>
  <si>
    <t>Diluted (in shares)</t>
  </si>
  <si>
    <t>Condensed consolidated statements of cash flows (unaudited) - USD ($) $ in Thousands</t>
  </si>
  <si>
    <t>Cash flows from operating activities:</t>
  </si>
  <si>
    <t>Adjustments to reconcile net income to net cash provided by (used in) operating activities:</t>
  </si>
  <si>
    <t>Depreciation and amortization</t>
  </si>
  <si>
    <t>Stock-based compensation expense</t>
  </si>
  <si>
    <t>Amortization of debt issuance costs and discount on debt</t>
  </si>
  <si>
    <t>Deferred income taxes</t>
  </si>
  <si>
    <t>Other, net</t>
  </si>
  <si>
    <t>Changes in operating assets and liabilities:</t>
  </si>
  <si>
    <t>Accounts receivable</t>
  </si>
  <si>
    <t>Inventories</t>
  </si>
  <si>
    <t>Prepaid expenses and other assets</t>
  </si>
  <si>
    <t>Accounts payable and accrued expenses</t>
  </si>
  <si>
    <t>Other liabilities</t>
  </si>
  <si>
    <t>Net cash provided by (used in) operating activities</t>
  </si>
  <si>
    <t>Cash flows from investing activities:</t>
  </si>
  <si>
    <t>Purchase of property and equipment</t>
  </si>
  <si>
    <t>Investment in equity securities</t>
  </si>
  <si>
    <t>Net cash used in investing activities</t>
  </si>
  <si>
    <t>Cash flows from financing activities:</t>
  </si>
  <si>
    <t>Proceeds from revolving line of credit</t>
  </si>
  <si>
    <t>Repayment of revolving line of credit</t>
  </si>
  <si>
    <t>Repayment of long term debt</t>
  </si>
  <si>
    <t>Cash received from issuance of common stock</t>
  </si>
  <si>
    <t>Net cash provided by (used in) financing activities</t>
  </si>
  <si>
    <t>Net increase (decrease) in cash</t>
  </si>
  <si>
    <t>Cash - beginning of period</t>
  </si>
  <si>
    <t>Cash - end of period</t>
  </si>
  <si>
    <t>Nature of operations</t>
  </si>
  <si>
    <t>Organization, Consolidation and Presentation of Financial Statements [Abstract]</t>
  </si>
  <si>
    <t>Nature of operations e.l.f. Beauty, Inc. (including its subsidiaries, the “Company,” “we,” “us,” “its” and “our”) was formed as a Delaware corporation on December 20, 2013 under the name J.A. Cosmetics Holdings, Inc. In April 2016, the Company changed its name to e.l.f. Beauty, Inc. The Company conducts business under the name e.l.f. Cosmetics, and offers high-quality, prestige-inspired cosmetic and skin care products at extraordinary value to consumers through its retail customers, as well as its e.l.f. stores and e-commerce channels.</t>
  </si>
  <si>
    <t>Summary of significant accounting policies</t>
  </si>
  <si>
    <t>Accounting Policies [Abstract]</t>
  </si>
  <si>
    <t>Summary of significant accounting policie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June 30, 2018 and June 30, 2017 , and its results of operations for the three and six months ended June 30, 2018 and 2017 , and cash flows for the six months ended June 30, 2018 and 2017 . The condensed consolidated balance sheet as of December 31, 2017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year ended December 31, 2017 (the “Annual Report”). Operating results for the interim periods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Significant accounting policies Effective January 1, 2018, the Company adopted the requirements of Accounting Standards Update ("ASU") No. 2014-09 , Revenue from Contracts with Customers (Topic 606) ("ASC 606"). The Company made no other material changes in the application of its significant accounting policies that were disclosed in Note 2, “Summary of significant accounting policies,” to the audited consolidated financial statements as of and for the year ended December 31, 2017 included in the Annual Report. Revenue recognition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or in-store, and control transfers at the time of delivery of merchandise to the customer. Nearly all of the Company’s transactions with its custo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and e.l.f. stores channels. The marketing and consumer engagement benefits that the direct channels provide are integral to the Company’s brand and product development strategy and drive sales across channels. As such, the Company views its three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Three months ended June 30, Six months ended June 30, Net sales by geographic region: 2018 2017 2018 2017 United States $ 53,038 $ 49,906 $ 115,145 $ 106,329 International 6,017 5,950 9,830 10,101 Total net sales $ 59,055 $ 55,856 $ 124,975 $ 116,430 Contract assets and liabilities The Company extends credit to retail customers based upon an evaluation of their credit quality. The majority of retail customers obtain payment terms between 30 - 6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June 30, 2018 , other than accounts receivable, the Company had no material contract assets, contract liabilities or deferred contract costs recorded on its condensed consolidated balance sheet. Practical expedients The Company has elected to record revenue net of taxes collected from customers and exclude the amounts from the transaction price. The Company includes in revenue any taxes assessed on the Company's total gross receipts for which it has the primary responsibility to pay the tax. The Company has elected not to disclose revenues related to remaining performance obligations for partially completed or unfulfilled contracts that are expected to be fulfilled within one year. 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Recently adopted accounting standards ASU 2014-09, Revenue from Contracts with Customers (Topic 606) The new standard replaced all existing revenue recognition standards including industry-specific guidance and significantly expanded the disclosure requirements for revenue arrangements. It may be adopted either retrospectively or on a modified retrospective basis to new contracts and existing contracts with remaining performance obligations as of the effective date. January 1, 2018 The Company adopted ASC 606 on a modified retrospective basis, and recognized a net reduction of $0.1 million to the opening balance of retained earnings, net of tax for the cumulative effect of applying the new standard. The results for periods beginning after January 1, 2018 are presented under ASC 606, while comparative information has not been restated and continues to be reported under the accounting standards in effect for those periods. The adoption of the new standard impacted net sales and accounts receivable. Net sales would have been $0.2 million and $0.7 million higher in the three and six months ended June 30, 2018, respectively. Accounts receivable would have been $0.7 million higher under the previous standard as of June 30, 2018. ASU 2016-01, Recognition and Measurement of Financial Assets and Financial Liabilities The standard makes targeted improvements to US GAAP, including significant revisions to an entity’s accounting related to the classification and measurement of investments in equity securities and the presentation of certain fair value changes for financial liabilities measured at fair value. January 1, 2018 The Company adopted this standard in the first quarter of 2018. The standard impacted the methods used to assess and identify impairment of its investments. Additionally, the standard eliminates the requirement to disclose the methods and significant assumptions used to estimate the fair value of financial instruments that are measured at amortized cost on the balance sheet. The standard had no impact on the Company's consolidated financial statements. Standard Description Date of expected adoption/adoption Effect on the financial statements or other significant matters Standards that are not yet adopted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expects the standard to result in increased long-term assets and long-term liabilities related to operating leases currently not recorded on the balance sheet. The Company is currently evaluating other possible impacts of the adoption of this standard on its consolidated financial statements and related disclosures.</t>
  </si>
  <si>
    <t>Investments, All Other Investments [Abstract]</t>
  </si>
  <si>
    <t>Investment in equity securities On April 14, 2017, the Company invested $ 2.9 million in a social media analytics company, which is included in investments on its condensed consolidated balance sheets. The Company has elected the measurement alternative for equity investments that do not have readily determinable fair values. The Company did not record an impairment charge on its investment during the three and six months ended June 30, 2018 or 2017 , as there were no significant identified events or changes in circumstances that would be considered an indicator for impairment. Further, there were no observable price changes in orderly transactions for the identical or a similar investment of the same issuer during the three and six months ended June 30, 2018 .</t>
  </si>
  <si>
    <t>Goodwill and intangible assets</t>
  </si>
  <si>
    <t>Goodwill and Intangible Assets Disclosure [Abstract]</t>
  </si>
  <si>
    <t>Goodwill and intangible assets Information regarding the Company’s goodwill and intangible assets as of June 30, 2018 is as follows (in thousands): Estimated useful life Gross carrying amount Accumulated amortization Net carrying amount Customer relationships – retailers 10 years $ 68,800 $ (30,387 ) $ 38,413 Customer relationships – e-commerce 3 years 3,900 (3,892 ) 8 Favorable leases, net Varies 580 (426 ) 154 Total finite-lived intangibles 73,280 (34,705 ) 38,575 Trademarks Indefinite 63,800 — 63,800 Goodwill 157,264 — 157,264 Total goodwill and other intangibles $ 294,344 $ (34,705 ) $ 259,639 Information regarding the Company’s goodwill and intangible assets as of December 31, 2017 , is as follows (in thousands): Estimated useful life Gross carrying amount Accumulated amortization Net carrying amount Customer relationships – retailers 10 years $ 68,800 $ (26,947 ) $ 41,853 Customer relationships – e-commerce 3 years 3,900 (3,875 ) 25 Favorable leases, net Varies 580 (376 ) 204 Total finite-lived intangibles 73,280 (31,198 ) 42,082 Trademarks Indefinite 63,800 — 63,800 Goodwill 157,264 — 157,264 Total goodwill and other intangibles $ 294,344 $ (31,198 ) $ 263,146 Information regarding the Company’s goodwill and intangible assets as of June 30, 2017 , is as follows (in thousands): Estimated useful life Gross carrying amount Accumulated amortization Net carrying amount Customer relationships – retailers 10 years $ 68,800 $ (23,507 ) $ 45,293 Customer relationships – e-commerce 3 years 3,900 (3,858 ) 42 Favorable leases, net Varies 580 (325 ) 255 Total finite-lived intangibles 73,280 (27,690 ) 45,590 Trademarks Indefinite 63,800 — 63,800 Goodwill 157,264 — 157,264 Total goodwill and other intangibles $ 294,344 $ (27,690 ) $ 266,654 Amortization expense on finite-lived intangible assets was $1.8 million and $3.5 million in the three and six months ended June 30, 2018 , respectively, and $1.8 million and $3.6 million in the three and six months ended June 30, 2017 , respectively. Trademark assets have been classified as indefinite-lived intangible assets and accordingly, are not subject to amortization. There were no impairments of goodwill or intangible assets recorded in the three and six months ended June 30, 2018 and 2017 . The estimated future amortization expense related to finite-lived intangible assets, assuming no impairment as of June 30, 2018 is as follows (in thousands): Remainder of 2018 $ 3,499 2019 6,982 2020 6,880 2021 6,880 2022 6,880 Thereafter 7,454 Total $ 38,575</t>
  </si>
  <si>
    <t>Payables and Accruals [Abstract]</t>
  </si>
  <si>
    <t>Accrued expenses and other current liabilities Accrued expenses and other current liabilities as of June 30, 2018 , December 31, 2017 and June 30, 2017 consisted of the following (in thousands): June 30, 2018 December 31, 2017 June 30, 2017 Accrued expenses $ 4,992 $ 9,422 $ 5,067 Other current liabilities 1,932 1,894 2,343 Accrued compensation 2,891 3,998 4,643 Income taxes payable — 625 — Accrued expenses and other current liabilities $ 9,815 $ 15,939 $ 12,053</t>
  </si>
  <si>
    <t>Debt</t>
  </si>
  <si>
    <t>Debt Disclosure [Abstract]</t>
  </si>
  <si>
    <t>Debt The Company’s outstanding debt as of June 30, 2018 , December 31, 2017 and June 30, 2017 consisted of the following (in thousands): June 30, 2018 December 31, 2017 June 30, 2017 Revolving credit facility (1) $ — $ — $ 14,100 Term loan (1) 150,579 154,418 158,773 Capital lease obligations 2,179 2,374 2,594 Total debt (2) 152,758 156,792 175,467 Less: debt issuance costs (390 ) (444 ) (501 ) Total debt, net of issuance costs 152,368 156,348 174,966 Less: current portion (8,660 ) (8,646 ) (22,765 ) Long-term portion of debt $ 143,708 $ 147,702 $ 152,201 (1) See Note 8, “Debt,” to the consolidated financial statements included in the Annual Report for details regarding the Senior Secured Credit Agreement (as defined below under the heading “Description of indebtedness”). (2) The gross carrying amounts of the Company’s long-term debt, before reduction of the debt issuance costs, and capital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si>
  <si>
    <t>Commitments and contingencies</t>
  </si>
  <si>
    <t>Commitments and Contingencies Disclosure [Abstract]</t>
  </si>
  <si>
    <t>Commitments and contingencies Operating leases The Company leases office, retail and warehouse space in New York, New Jersey, California, Texas and China from third parties under non-cancelable operating leases that provide for minimum base rental payments (excluding taxes and other charges). A number of the Company’s store leases provide for contingent rental payments based upon sales. Contingent rental payments have historically not been significant. The leases expire between 2019 and 2028 . Total rent expense was $1.5 million and $2.9 million for the three and six months ended June 30, 2018 , respectively, and $1.3 million and $2.5 million for the three and six months ended June 30, 2017 , respectively. Future minimum lease payments under the operating leases are as follows (in thousands): Remainder of 2018 $ 2,883 2019 5,690 2020 5,210 2021 3,876 2022 2,832 Thereafter 10,025 Total $ 30,516 Legal contingencies From time to time, the Company may become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si>
  <si>
    <t>Stock-based compensation</t>
  </si>
  <si>
    <t>Disclosure of Compensation Related Costs, Share-based Payments [Abstract]</t>
  </si>
  <si>
    <t>Stock-based compensation Service-based vesting stock options The following table summarizes the activity for options that vest solely based upon the satisfaction of a service condition for the six months ended June 30, 2018 : Options outstanding Weighted-average exercise price Weighted-average remaining contractual life (in years) Aggregate intrinsic values (in thousands) Balance as of December 31, 2017 2,597,294 $ 10.66 Granted 585,250 18.43 Exercised (122,090 ) 3.38 Canceled or forfeited (115,934 ) 7.63 Balance as of June 30, 2018 2,944,520 $ 12.62 8.0 $ 13,101 Exercisable, June 30, 2018 1,237,480 $ 7.26 7.2 $ 10,755 The aggregate intrinsic value is calculated as the difference between the exercise price of the underlying awards and the Company's closing stock of $15.24 , as reported on the New York Stock Exchange on June 30, 2018 . The Company recognized stock-based compensation cost related to service-based vesting options of $0.9 million and $1.6 million in the three and six months ended June 30, 2018 , respectively, and $0.6 million and $1.1 million in the three and six months ended June 30, 2017 , respectively. As of June 30, 2018 , there was $9.3 million of total unrecognized stock-based compensation cost related to unvested service-based stock options, which is expected to be recognized over the remaining weighted-average period of 2.8 years . All stock-based compensation expense is recorded in selling, general and administrative expenses. Performance-based and market-based vesting stock options The following table summarizes the activity for options that vest based upon the satisfaction of performance or market conditions for the six months ended June 30, 2018 : Options outstanding Weighted-average exercise price Weighted-average remaining contractual life (in years) Aggregate intrinsic values (in thousands) Balance as of December 31, 2017 2,406,537 $ 6.58 Exercised (37,260 ) 2.24 Canceled or forfeited (22,250 ) 12.95 Balance as of June 30, 2018 2,347,027 $ 6.59 7.0 $ 25,117 The aggregate intrinsic value is calculated as the difference between the exercise price of the underlying awards and the Company's closing stock of $15.24 , as reported on the New York Stock Exchange on June 30, 2018 . The Company recognized stock-based compensation cost related to performance-based and market-based vesting options of $0.4 million and $0.8 million in the three and six months ended June 30, 2018 , respectively, and $1.1 million and $1.9 million in the three and six months ended June 30, 2017 , respectively. As of June 30, 2018 , there was $0.3 million of total unrecognized stock-based compensation cost related to unvested market-based stock options, which is expected to be recognized over a weighted-average period of 0.4 years . Restricted stock The following table summarizes the activities for restricted stock awards (“RSAs”) and restricted stock units (“RSUs”) for the six months ended June 30, 2018 : Shares of restricted stock outstanding Weighted-average grant date fair value Balance as of December 31, 2017 1,248,824 $ 23.37 Granted 1,129,355 18.49 Vested (221,181 ) 26.19 Canceled or forfeited (60,564 ) 21.09 Balance as of June 30, 2018 2,096,434 $ 20.50 As of June 30, 2018 , there were 885,520 unvested shares subject to RSAs outstanding. The Company recognized stock-based compensation cost related to RSAs and RSUs of $3.3 million and $5.8 million in the three and six months ended June 30, 2018 , respectively, and $1.8 million and $2.9 million in the three and six months ended June 30, 2017 , respectively. As of June 30, 2018 , there was $37.7 million of total unrecognized stock-based compensation cost related to unvested RSAs and RSUs, which is expected to be recognized over a weighted-average period of 3.0 years .</t>
  </si>
  <si>
    <t>Net income per share</t>
  </si>
  <si>
    <t>Earnings Per Share [Abstract]</t>
  </si>
  <si>
    <t>Net income per share The Company computes basic earnings per share using the weighted average number of common shares outstanding. Diluted earnings per share amounts are calculated using the treasury stock method for equity-based compensation awards. The following is a reconciliation of the numerator and denominator in the basic and diluted net income per common share computations (in thousands, except share and per share data): Three months ended June 30, Six months ended June 30, 2018 2017 2018 2017 Numerator: Net income $ 1,248 $ 3,970 $ 1,938 $ 6,130 Denominator: Weighted average common shares outstanding - basic 46,625,915 45,465,723 46,531,264 44,786,305 Diluted common equivalents from stock options 2,595,745 3,751,824 2,658,405 4,461,187 Diluted common equivalents from restricted stock units 153,050 275,147 140,280 266,137 Diluted common equivalents from restricted stock awards 51,217 17,246 34,926 10,818 Weighted average common shares outstanding - diluted 49,425,927 49,509,940 49,364,875 49,524,447 Net income per share: Basic $ 0.03 $ 0.09 $ 0.04 $ 0.14 Diluted $ 0.03 $ 0.08 $ 0.04 $ 0.12 Anti-dilutive securities excluded from diluted EPS: Options to purchase common stock 2,219,821 585,103 2,040,389 849,975 Restricted stock units 394,886 — 425,226 14,365 Restricted stock awards 226,650 — 245,118 — Total 2,841,357 585,103 2,710,733 864,340</t>
  </si>
  <si>
    <t>Related party transactions</t>
  </si>
  <si>
    <t>Related Party Transactions [Abstract]</t>
  </si>
  <si>
    <t>Related party transactions On October 11, 2016, the Company entered into a sublease agreement with Fit for Life, LLC pursuant to which the Company subleased certain office and showroom space in New York, New York. The Chief Executive Officer of Fit for Life, LLC is a former member of the Company’s Board of Directors and a director and stockholder of J.A. Cosmetics Corp., the holder of approximately 8% of the Company’s outstanding common stock as of June 30, 2018 . J.A. Cosmetics Corp., however, ceased to be an affiliate of the Company in May 2018. The annual base rent for the sublease is approximately $0.3 million per year and the sublease has a term of 39 months . The Company recognized $0.1 million and $0.2 million in sublease income from Fit for Life, LLC during the three and six months ended June 30, 2018 , and $0.1 million during the three and six months ended June 30, 2017 . The estimated future sublease income as of June 30, 2018 is $0.5 million .</t>
  </si>
  <si>
    <t>Summary of Significant Accounting Policies (Policies)</t>
  </si>
  <si>
    <t>Basis of presentation</t>
  </si>
  <si>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June 30, 2018 and June 30, 2017 , and its results of operations for the three and six months ended June 30, 2018 and 2017 , and cash flows for the six months ended June 30, 2018 and 2017 . The condensed consolidated balance sheet as of December 31, 2017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year ended December 31, 2017 (the “Annual Report”). Operating results for the interim periods are not necessarily indicative of the results that may be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t>
  </si>
  <si>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t>
  </si>
  <si>
    <t>Revenue recognition</t>
  </si>
  <si>
    <t>Revenue recognition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or in-store, and control transfers at the time of delivery of merchandise to the customer. Nearly all of the Company’s transactions with its custo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and e.l.f. stores channels. The marketing and consumer engagement benefits that the direct channels provide are integral to the Company’s brand and product development strategy and drive sales across channels. As such, the Company views its three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Three months ended June 30, Six months ended June 30, Net sales by geographic region: 2018 2017 2018 2017 United States $ 53,038 $ 49,906 $ 115,145 $ 106,329 International 6,017 5,950 9,830 10,101 Total net sales $ 59,055 $ 55,856 $ 124,975 $ 116,430 Contract assets and liabilities The Company extends credit to retail customers based upon an evaluation of their credit quality. The majority of retail customers obtain payment terms between 30 - 6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June 30, 2018 , other than accounts receivable, the Company had no material contract assets, contract liabilities or deferred contract costs recorded on its condensed consolidated balance sheet. Practical expedients The Company has elected to record revenue net of taxes collected from customers and exclude the amounts from the transaction price. The Company includes in revenue any taxes assessed on the Company's total gross receipts for which it has the primary responsibility to pay the tax. The Company has elected not to disclose revenues related to remaining performance obligations for partially completed or unfulfilled contracts that are expected to be fulfilled within one year.</t>
  </si>
  <si>
    <t>Recent accounting pronouncements</t>
  </si>
  <si>
    <t>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Recently adopted accounting standards ASU 2014-09, Revenue from Contracts with Customers (Topic 606) The new standard replaced all existing revenue recognition standards including industry-specific guidance and significantly expanded the disclosure requirements for revenue arrangements. It may be adopted either retrospectively or on a modified retrospective basis to new contracts and existing contracts with remaining performance obligations as of the effective date. January 1, 2018 The Company adopted ASC 606 on a modified retrospective basis, and recognized a net reduction of $0.1 million to the opening balance of retained earnings, net of tax for the cumulative effect of applying the new standard. The results for periods beginning after January 1, 2018 are presented under ASC 606, while comparative information has not been restated and continues to be reported under the accounting standards in effect for those periods. The adoption of the new standard impacted net sales and accounts receivable. Net sales would have been $0.2 million and $0.7 million higher in the three and six months ended June 30, 2018, respectively. Accounts receivable would have been $0.7 million higher under the previous standard as of June 30, 2018. ASU 2016-01, Recognition and Measurement of Financial Assets and Financial Liabilities The standard makes targeted improvements to US GAAP, including significant revisions to an entity’s accounting related to the classification and measurement of investments in equity securities and the presentation of certain fair value changes for financial liabilities measured at fair value. January 1, 2018 The Company adopted this standard in the first quarter of 2018. The standard impacted the methods used to assess and identify impairment of its investments. Additionally, the standard eliminates the requirement to disclose the methods and significant assumptions used to estimate the fair value of financial instruments that are measured at amortized cost on the balance sheet. The standard had no impact on the Company's consolidated financial statements. Standard Description Date of expected adoption/adoption Effect on the financial statements or other significant matters Standards that are not yet adopted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expects the standard to result in increased long-term assets and long-term liabilities related to operating leases currently not recorded on the balance sheet. The Company is currently evaluating other possible impacts of the adoption of this standard on its consolidated financial statements and related disclosures.</t>
  </si>
  <si>
    <t>Summary of significant accounting policies (Tables)</t>
  </si>
  <si>
    <t>Disaggregation of Revenue</t>
  </si>
  <si>
    <t>The following table provides disaggregated revenue from contracts with customers by geographical market, as the nature, amount, timing and uncertainty of revenue and cash flows can differ between domestic and international customers. Three months ended June 30, Six months ended June 30, Net sales by geographic region: 2018 2017 2018 2017 United States $ 53,038 $ 49,906 $ 115,145 $ 106,329 International 6,017 5,950 9,830 10,101 Total net sales $ 59,055 $ 55,856 $ 124,975 $ 116,430</t>
  </si>
  <si>
    <t>Goodwill and intangible assets (Tables)</t>
  </si>
  <si>
    <t>Information Regarding Company's Goodwill and Intangible Assets</t>
  </si>
  <si>
    <t>Information regarding the Company’s goodwill and intangible assets as of June 30, 2018 is as follows (in thousands): Estimated useful life Gross carrying amount Accumulated amortization Net carrying amount Customer relationships – retailers 10 years $ 68,800 $ (30,387 ) $ 38,413 Customer relationships – e-commerce 3 years 3,900 (3,892 ) 8 Favorable leases, net Varies 580 (426 ) 154 Total finite-lived intangibles 73,280 (34,705 ) 38,575 Trademarks Indefinite 63,800 — 63,800 Goodwill 157,264 — 157,264 Total goodwill and other intangibles $ 294,344 $ (34,705 ) $ 259,639 Information regarding the Company’s goodwill and intangible assets as of December 31, 2017 , is as follows (in thousands): Estimated useful life Gross carrying amount Accumulated amortization Net carrying amount Customer relationships – retailers 10 years $ 68,800 $ (26,947 ) $ 41,853 Customer relationships – e-commerce 3 years 3,900 (3,875 ) 25 Favorable leases, net Varies 580 (376 ) 204 Total finite-lived intangibles 73,280 (31,198 ) 42,082 Trademarks Indefinite 63,800 — 63,800 Goodwill 157,264 — 157,264 Total goodwill and other intangibles $ 294,344 $ (31,198 ) $ 263,146 Information regarding the Company’s goodwill and intangible assets as of June 30, 2017 , is as follows (in thousands): Estimated useful life Gross carrying amount Accumulated amortization Net carrying amount Customer relationships – retailers 10 years $ 68,800 $ (23,507 ) $ 45,293 Customer relationships – e-commerce 3 years 3,900 (3,858 ) 42 Favorable leases, net Varies 580 (325 ) 255 Total finite-lived intangibles 73,280 (27,690 ) 45,590 Trademarks Indefinite 63,800 — 63,800 Goodwill 157,264 — 157,264 Total goodwill and other intangibles $ 294,344 $ (27,690 ) $ 266,654</t>
  </si>
  <si>
    <t>Future Amortization Expense for Intangible Assets</t>
  </si>
  <si>
    <t>The estimated future amortization expense related to finite-lived intangible assets, assuming no impairment as of June 30, 2018 is as follows (in thousands): Remainder of 2018 $ 3,499 2019 6,982 2020 6,880 2021 6,880 2022 6,880 Thereafter 7,454 Total $ 38,575</t>
  </si>
  <si>
    <t>Accrued expenses and other current liabilities (Tables)</t>
  </si>
  <si>
    <t>Summary of Accrued Expenses and Other Current Liabilities</t>
  </si>
  <si>
    <t>Accrued expenses and other current liabilities as of June 30, 2018 , December 31, 2017 and June 30, 2017 consisted of the following (in thousands): June 30, 2018 December 31, 2017 June 30, 2017 Accrued expenses $ 4,992 $ 9,422 $ 5,067 Other current liabilities 1,932 1,894 2,343 Accrued compensation 2,891 3,998 4,643 Income taxes payable — 625 — Accrued expenses and other current liabilities $ 9,815 $ 15,939 $ 12,053</t>
  </si>
  <si>
    <t>Debt (Tables)</t>
  </si>
  <si>
    <t>Schedule of Outstanding Debt</t>
  </si>
  <si>
    <t>The Company’s outstanding debt as of June 30, 2018 , December 31, 2017 and June 30, 2017 consisted of the following (in thousands): June 30, 2018 December 31, 2017 June 30, 2017 Revolving credit facility (1) $ — $ — $ 14,100 Term loan (1) 150,579 154,418 158,773 Capital lease obligations 2,179 2,374 2,594 Total debt (2) 152,758 156,792 175,467 Less: debt issuance costs (390 ) (444 ) (501 ) Total debt, net of issuance costs 152,368 156,348 174,966 Less: current portion (8,660 ) (8,646 ) (22,765 ) Long-term portion of debt $ 143,708 $ 147,702 $ 152,201 (1) See Note 8, “Debt,” to the consolidated financial statements included in the Annual Report for details regarding the Senior Secured Credit Agreement (as defined below under the heading “Description of indebtedness”). (2) The gross carrying amounts of the Company’s long-term debt, before reduction of the debt issuance costs, and capital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si>
  <si>
    <t>Commitments and contingencies (Tables)</t>
  </si>
  <si>
    <t>Schedule of Future Minimum Lease Payments under Operating Leases</t>
  </si>
  <si>
    <t>Future minimum lease payments under the operating leases are as follows (in thousands): Remainder of 2018 $ 2,883 2019 5,690 2020 5,210 2021 3,876 2022 2,832 Thereafter 10,025 Total $ 30,516</t>
  </si>
  <si>
    <t>Stock-based compensation (Tables)</t>
  </si>
  <si>
    <t>Summary of Stock Option Activity and Related Information</t>
  </si>
  <si>
    <t>The following table summarizes the activity for options that vest solely based upon the satisfaction of a service condition for the six months ended June 30, 2018 : Options outstanding Weighted-average exercise price Weighted-average remaining contractual life (in years) Aggregate intrinsic values (in thousands) Balance as of December 31, 2017 2,597,294 $ 10.66 Granted 585,250 18.43 Exercised (122,090 ) 3.38 Canceled or forfeited (115,934 ) 7.63 Balance as of June 30, 2018 2,944,520 $ 12.62 8.0 $ 13,101 Exercisable, June 30, 2018 1,237,480 $ 7.26 7.2 $ 10,755 The following table summarizes the activity for options that vest based upon the satisfaction of performance or market conditions for the six months ended June 30, 2018 : Options outstanding Weighted-average exercise price Weighted-average remaining contractual life (in years) Aggregate intrinsic values (in thousands) Balance as of December 31, 2017 2,406,537 $ 6.58 Exercised (37,260 ) 2.24 Canceled or forfeited (22,250 ) 12.95 Balance as of June 30, 2018 2,347,027 $ 6.59 7.0 $ 25,117</t>
  </si>
  <si>
    <t>Summary of Activities for Restricted Stock Awards ("RSAs") and Restricted Stock Units ("RSUs")</t>
  </si>
  <si>
    <t>The following table summarizes the activities for restricted stock awards (“RSAs”) and restricted stock units (“RSUs”) for the six months ended June 30, 2018 : Shares of restricted stock outstanding Weighted-average grant date fair value Balance as of December 31, 2017 1,248,824 $ 23.37 Granted 1,129,355 18.49 Vested (221,181 ) 26.19 Canceled or forfeited (60,564 ) 21.09 Balance as of June 30, 2018 2,096,434 $ 20.50</t>
  </si>
  <si>
    <t>Net income per share (Tables)</t>
  </si>
  <si>
    <t>Reconciliation of Numerator and Denominator in Basic and Diluted Net Income (Loss) Per Common Share Computations</t>
  </si>
  <si>
    <t>The following is a reconciliation of the numerator and denominator in the basic and diluted net income per common share computations (in thousands, except share and per share data): Three months ended June 30, Six months ended June 30, 2018 2017 2018 2017 Numerator: Net income $ 1,248 $ 3,970 $ 1,938 $ 6,130 Denominator: Weighted average common shares outstanding - basic 46,625,915 45,465,723 46,531,264 44,786,305 Diluted common equivalents from stock options 2,595,745 3,751,824 2,658,405 4,461,187 Diluted common equivalents from restricted stock units 153,050 275,147 140,280 266,137 Diluted common equivalents from restricted stock awards 51,217 17,246 34,926 10,818 Weighted average common shares outstanding - diluted 49,425,927 49,509,940 49,364,875 49,524,447 Net income per share: Basic $ 0.03 $ 0.09 $ 0.04 $ 0.14 Diluted $ 0.03 $ 0.08 $ 0.04 $ 0.12 Anti-dilutive securities excluded from diluted EPS: Options to purchase common stock 2,219,821 585,103 2,040,389 849,975 Restricted stock units 394,886 — 425,226 14,365 Restricted stock awards 226,650 — 245,118 — Total 2,841,357 585,103 2,710,733 864,340</t>
  </si>
  <si>
    <t>Summary of significant accounting policies - Additional Information (Details) $ in Thousands</t>
  </si>
  <si>
    <t>Jun. 30, 2018USD ($)</t>
  </si>
  <si>
    <t>Jun. 30, 2017USD ($)</t>
  </si>
  <si>
    <t>Jun. 30, 2018USD ($)segment</t>
  </si>
  <si>
    <t>Jan. 01, 2018USD ($)</t>
  </si>
  <si>
    <t>Dec. 31, 2017USD ($)</t>
  </si>
  <si>
    <t>Revenue, Initial Application Period Cumulative Effect Transition [Line Items]</t>
  </si>
  <si>
    <t>Number of reportable segments | segment</t>
  </si>
  <si>
    <t>Number of operating segments | segment</t>
  </si>
  <si>
    <t>Retained earnings</t>
  </si>
  <si>
    <t>Accounting Standards Update 2014-09 | Difference between Revenue Guidance in Effect before and after Topic 606</t>
  </si>
  <si>
    <t>Minimum</t>
  </si>
  <si>
    <t>Payment terms</t>
  </si>
  <si>
    <t>30 days</t>
  </si>
  <si>
    <t>Maximum</t>
  </si>
  <si>
    <t>60 days</t>
  </si>
  <si>
    <t>Summary of significant accounting policies - Disaggregation of Revenue (Details) - USD ($) $ in Thousands</t>
  </si>
  <si>
    <t>Disaggregation of Revenue [Line Items]</t>
  </si>
  <si>
    <t>Total net sales</t>
  </si>
  <si>
    <t>United States</t>
  </si>
  <si>
    <t>International</t>
  </si>
  <si>
    <t>Investment in equity securities - Additional Information (Details) $ in Millions</t>
  </si>
  <si>
    <t>Apr. 14, 2017USD ($)</t>
  </si>
  <si>
    <t>Social Media Analytics Company</t>
  </si>
  <si>
    <t>Schedule of Cost-method Investments [Line Items]</t>
  </si>
  <si>
    <t>Amount invested in minority equity investment</t>
  </si>
  <si>
    <t>Goodwill and intangible assets - Information Regarding Company's Goodwill and Intangible Assets (Details) - USD ($) $ in Thousands</t>
  </si>
  <si>
    <t>12 Months Ended</t>
  </si>
  <si>
    <t>Schedule Of Intangible Assets And Goodwill [Line Items]</t>
  </si>
  <si>
    <t>Total finite-lived intangibles, Gross carrying amount</t>
  </si>
  <si>
    <t>Total finite-lived intangibles, Accumulated amortization</t>
  </si>
  <si>
    <t>Total</t>
  </si>
  <si>
    <t>Goodwill, Gross carrying amount</t>
  </si>
  <si>
    <t>Goodwill, Accumulated amortization</t>
  </si>
  <si>
    <t>Goodwill, Net carrying amount</t>
  </si>
  <si>
    <t>Total goodwill and other intangibles, Gross carrying amount</t>
  </si>
  <si>
    <t>Total goodwill and other intangibles, Accumulated amortization</t>
  </si>
  <si>
    <t>Total goodwill and other intangibles, Net carrying amount</t>
  </si>
  <si>
    <t>Trademarks</t>
  </si>
  <si>
    <t>Indefinite lived intangibles, Net carrying amount</t>
  </si>
  <si>
    <t>Customer relationships – retailers</t>
  </si>
  <si>
    <t>Estimated useful life</t>
  </si>
  <si>
    <t>10 years</t>
  </si>
  <si>
    <t>Customer relationships – e-commerce</t>
  </si>
  <si>
    <t>3 years</t>
  </si>
  <si>
    <t>Favorable leases, net</t>
  </si>
  <si>
    <t>Goodwill and intangible assets - Additional Information (Details) - USD ($)</t>
  </si>
  <si>
    <t>Amortization expense related to intangible assets</t>
  </si>
  <si>
    <t>Impairments of goodwill or intangible assets</t>
  </si>
  <si>
    <t>Goodwill and intangible assets - Future Amortization Expense for Intangible Assets (Details) - USD ($) $ in Thousands</t>
  </si>
  <si>
    <t>Remainder of 2018</t>
  </si>
  <si>
    <t>Thereafter</t>
  </si>
  <si>
    <t>Accrued expenses and other current liabilities - Summary of Accrued Expenses and Other Current Liabilities (Details) - USD ($) $ in Thousands</t>
  </si>
  <si>
    <t>Accrued expenses</t>
  </si>
  <si>
    <t>Other current liabilities</t>
  </si>
  <si>
    <t>Accrued compensation</t>
  </si>
  <si>
    <t>Income taxes payable</t>
  </si>
  <si>
    <t>Debt - Schedule of Outstanding Debt (Details) - USD ($) $ in Thousands</t>
  </si>
  <si>
    <t>Debt Instrument [Line Items]</t>
  </si>
  <si>
    <t>Total debt</t>
  </si>
  <si>
    <t>Less: debt issuance costs</t>
  </si>
  <si>
    <t>Total debt, net of issuance costs</t>
  </si>
  <si>
    <t>Less: current portion</t>
  </si>
  <si>
    <t>Long-term portion of debt</t>
  </si>
  <si>
    <t>Capital lease obligations</t>
  </si>
  <si>
    <t>Revolving credit facility</t>
  </si>
  <si>
    <t>Term Loan</t>
  </si>
  <si>
    <t>Commitments and contingencies - Additional Information (Details) - USD ($) $ in Millions</t>
  </si>
  <si>
    <t>Total rent expense</t>
  </si>
  <si>
    <t>Commitments and contingencies - Schedule of Future Minimum Lease Payments under Operating Leases (Details) $ in Thousands</t>
  </si>
  <si>
    <t>Stock-based compensation - Summary of Activity for Options Vest Solely Based upon Satisfaction of Service Condition (Details) - Service-based Vesting Stock Options $ / shares in Units, $ in Thousands</t>
  </si>
  <si>
    <t>Jun. 30, 2018USD ($)$ / sharesshares</t>
  </si>
  <si>
    <t>Options outstanding</t>
  </si>
  <si>
    <t>Beginning balance (in shares) | shares</t>
  </si>
  <si>
    <t>Granted (in shares) | shares</t>
  </si>
  <si>
    <t>Exercised (in shares) | shares</t>
  </si>
  <si>
    <t>Canceled or forfeited (in shares | shares</t>
  </si>
  <si>
    <t>Ending balance (in shares) | shares</t>
  </si>
  <si>
    <t>Options outstanding, Exercisable (in shares) | shares</t>
  </si>
  <si>
    <t>Weighted-average exercise price</t>
  </si>
  <si>
    <t>Beginning balance (in USD per share) | $ / shares</t>
  </si>
  <si>
    <t>Granted (in USD per share) | $ / shares</t>
  </si>
  <si>
    <t>Exercised (in USD per share) | $ / shares</t>
  </si>
  <si>
    <t>Canceled or forfeited (in USD per share) | $ / shares</t>
  </si>
  <si>
    <t>Ending balance (in USD per share) | $ / shares</t>
  </si>
  <si>
    <t>Weighted-average exercise price, Exercisable (in USD per share) | $ / shares</t>
  </si>
  <si>
    <t>Weighted-average remaining contractual life (in years), Outstanding</t>
  </si>
  <si>
    <t>8 years</t>
  </si>
  <si>
    <t>Weighted-average remaining contractual life (in years), Exercisable</t>
  </si>
  <si>
    <t>7 years 2 months</t>
  </si>
  <si>
    <t>Aggregate intrinsic values, Outstanding | $</t>
  </si>
  <si>
    <t>Aggregate intrinsic values, Exercisable | $</t>
  </si>
  <si>
    <t>Stock-based compensation - Additional Information (Details) - USD ($) $ / shares in Units, $ in Millions</t>
  </si>
  <si>
    <t>Share-based Compensation Arrangement by Share-based Payment Award [Line Items]</t>
  </si>
  <si>
    <t>Closing stock price (in USD per share)</t>
  </si>
  <si>
    <t>Service-based Vesting Stock Options</t>
  </si>
  <si>
    <t>Stock-based compensation cost</t>
  </si>
  <si>
    <t>Unrecognized stock-based compensation cost</t>
  </si>
  <si>
    <t>Unrecognized stock-based compensation cost, expected weighted-average period of recognition</t>
  </si>
  <si>
    <t>2 years 9 months</t>
  </si>
  <si>
    <t>Performance-based and Market-based Vesting Options</t>
  </si>
  <si>
    <t>5 months</t>
  </si>
  <si>
    <t>Restricted Stock Awards</t>
  </si>
  <si>
    <t>Unvested RSAs outstanding (in shares)</t>
  </si>
  <si>
    <t>Restricted Stock Awards and Restricted Stock Units</t>
  </si>
  <si>
    <t>Stock-based compensation - Summary of Activity for Options Vest Based upon Performance or Market Conditions (Details) - Performance-based and Market-based Vesting Options $ / shares in Units, $ in Thousands</t>
  </si>
  <si>
    <t>Canceled or forfeited (in shares) | shares</t>
  </si>
  <si>
    <t>7 years</t>
  </si>
  <si>
    <t>Stock-based compensation  - Summary of Activities for Restricted Stock Awards ("RSAs") and Restricted Stock Units ("RSUs") (Details) - Restricted Stock Awards and Restricted Stock Units</t>
  </si>
  <si>
    <t>Jun. 30, 2018$ / sharesshares</t>
  </si>
  <si>
    <t>Shares of restricted stock outstanding</t>
  </si>
  <si>
    <t>Vested (in shares) | shares</t>
  </si>
  <si>
    <t>Weighted-average grant date fair value</t>
  </si>
  <si>
    <t>Vested (in USD per share) | $ / shares</t>
  </si>
  <si>
    <t>Net income per share - Reconciliation of Numerator and Denominator in Basic and Diluted Net Income (Loss) Per Common Share Computations (Details) - USD ($) $ / shares in Units, $ in Thousands</t>
  </si>
  <si>
    <t>Numerator:</t>
  </si>
  <si>
    <t>Denominator:</t>
  </si>
  <si>
    <t>Weighted average common shares outstanding - basic (in shares)</t>
  </si>
  <si>
    <t>Weighted average common shares outstanding - diluted (in shares)</t>
  </si>
  <si>
    <t>Anti-dilutive securities excluded from diluted EPS:</t>
  </si>
  <si>
    <t>Anti-dilutive securities excluded from diluted EPS (in shares)</t>
  </si>
  <si>
    <t>Stock Options</t>
  </si>
  <si>
    <t>Restricted Stock Units</t>
  </si>
  <si>
    <t>Diluted common equivalents (in shares)</t>
  </si>
  <si>
    <t>Related party transactions - Additional Information (Details) - Fit for Life, LLC - USD ($) $ in Millions</t>
  </si>
  <si>
    <t>Related Party Transaction [Line Items]</t>
  </si>
  <si>
    <t>Percentage of outstanding common stock</t>
  </si>
  <si>
    <t>8.00%</t>
  </si>
  <si>
    <t>Annual base rent for sublease</t>
  </si>
  <si>
    <t>Sublease contractual term</t>
  </si>
  <si>
    <t>39 months</t>
  </si>
  <si>
    <t>Recognized sublease income</t>
  </si>
  <si>
    <t>Estimated future sublease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0033</v>
      </c>
    </row>
    <row r="12" spans="1:3">
      <c r="A12" s="4" t="s">
        <v>19</v>
      </c>
      <c r="B12" s="4" t="s">
        <v>20</v>
      </c>
    </row>
    <row r="13" spans="1:3">
      <c r="A13" s="4" t="s">
        <v>21</v>
      </c>
      <c r="B13" s="4" t="s">
        <v>22</v>
      </c>
    </row>
    <row r="14" spans="1:3">
      <c r="A14" s="4" t="s">
        <v>23</v>
      </c>
      <c r="C14" s="5" t="n">
        <v>47581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v>
      </c>
    </row>
    <row r="3" spans="1:2">
      <c r="A3" s="3" t="s">
        <v>121</v>
      </c>
    </row>
    <row r="4" spans="1:2">
      <c r="A4" s="4" t="s">
        <v>42</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14</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19</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7445</v>
      </c>
      <c r="C3" s="7" t="n">
        <v>10059</v>
      </c>
      <c r="D3" s="7" t="n">
        <v>3354</v>
      </c>
    </row>
    <row r="4" spans="1:4">
      <c r="A4" s="4" t="s">
        <v>29</v>
      </c>
      <c r="B4" s="5" t="n">
        <v>27639</v>
      </c>
      <c r="C4" s="5" t="n">
        <v>44634</v>
      </c>
      <c r="D4" s="5" t="n">
        <v>26143</v>
      </c>
    </row>
    <row r="5" spans="1:4">
      <c r="A5" s="4" t="s">
        <v>30</v>
      </c>
      <c r="B5" s="5" t="n">
        <v>59861</v>
      </c>
      <c r="C5" s="5" t="n">
        <v>62679</v>
      </c>
      <c r="D5" s="5" t="n">
        <v>72274</v>
      </c>
    </row>
    <row r="6" spans="1:4">
      <c r="A6" s="4" t="s">
        <v>31</v>
      </c>
      <c r="B6" s="5" t="n">
        <v>10385</v>
      </c>
      <c r="C6" s="5" t="n">
        <v>6272</v>
      </c>
      <c r="D6" s="5" t="n">
        <v>5724</v>
      </c>
    </row>
    <row r="7" spans="1:4">
      <c r="A7" s="4" t="s">
        <v>32</v>
      </c>
      <c r="B7" s="5" t="n">
        <v>115330</v>
      </c>
      <c r="C7" s="5" t="n">
        <v>123644</v>
      </c>
      <c r="D7" s="5" t="n">
        <v>107495</v>
      </c>
    </row>
    <row r="8" spans="1:4">
      <c r="A8" s="4" t="s">
        <v>33</v>
      </c>
      <c r="B8" s="5" t="n">
        <v>18813</v>
      </c>
      <c r="C8" s="5" t="n">
        <v>18037</v>
      </c>
      <c r="D8" s="5" t="n">
        <v>16080</v>
      </c>
    </row>
    <row r="9" spans="1:4">
      <c r="A9" s="4" t="s">
        <v>34</v>
      </c>
      <c r="B9" s="5" t="n">
        <v>102375</v>
      </c>
      <c r="C9" s="5" t="n">
        <v>105882</v>
      </c>
      <c r="D9" s="5" t="n">
        <v>109390</v>
      </c>
    </row>
    <row r="10" spans="1:4">
      <c r="A10" s="4" t="s">
        <v>35</v>
      </c>
      <c r="B10" s="5" t="n">
        <v>157264</v>
      </c>
      <c r="C10" s="5" t="n">
        <v>157264</v>
      </c>
      <c r="D10" s="5" t="n">
        <v>157264</v>
      </c>
    </row>
    <row r="11" spans="1:4">
      <c r="A11" s="4" t="s">
        <v>36</v>
      </c>
      <c r="B11" s="5" t="n">
        <v>2875</v>
      </c>
      <c r="C11" s="5" t="n">
        <v>2875</v>
      </c>
      <c r="D11" s="5" t="n">
        <v>2875</v>
      </c>
    </row>
    <row r="12" spans="1:4">
      <c r="A12" s="4" t="s">
        <v>37</v>
      </c>
      <c r="B12" s="5" t="n">
        <v>9655</v>
      </c>
      <c r="C12" s="5" t="n">
        <v>9542</v>
      </c>
      <c r="D12" s="5" t="n">
        <v>2720</v>
      </c>
    </row>
    <row r="13" spans="1:4">
      <c r="A13" s="4" t="s">
        <v>38</v>
      </c>
      <c r="B13" s="5" t="n">
        <v>406312</v>
      </c>
      <c r="C13" s="5" t="n">
        <v>417244</v>
      </c>
      <c r="D13" s="5" t="n">
        <v>395824</v>
      </c>
    </row>
    <row r="14" spans="1:4">
      <c r="A14" s="3" t="s">
        <v>39</v>
      </c>
    </row>
    <row r="15" spans="1:4">
      <c r="A15" s="4" t="s">
        <v>40</v>
      </c>
      <c r="B15" s="5" t="n">
        <v>8660</v>
      </c>
      <c r="C15" s="5" t="n">
        <v>8646</v>
      </c>
      <c r="D15" s="5" t="n">
        <v>22765</v>
      </c>
    </row>
    <row r="16" spans="1:4">
      <c r="A16" s="4" t="s">
        <v>41</v>
      </c>
      <c r="B16" s="5" t="n">
        <v>13760</v>
      </c>
      <c r="C16" s="5" t="n">
        <v>26776</v>
      </c>
      <c r="D16" s="5" t="n">
        <v>15653</v>
      </c>
    </row>
    <row r="17" spans="1:4">
      <c r="A17" s="4" t="s">
        <v>42</v>
      </c>
      <c r="B17" s="5" t="n">
        <v>9815</v>
      </c>
      <c r="C17" s="5" t="n">
        <v>15939</v>
      </c>
      <c r="D17" s="5" t="n">
        <v>12053</v>
      </c>
    </row>
    <row r="18" spans="1:4">
      <c r="A18" s="4" t="s">
        <v>43</v>
      </c>
      <c r="B18" s="5" t="n">
        <v>32235</v>
      </c>
      <c r="C18" s="5" t="n">
        <v>51361</v>
      </c>
      <c r="D18" s="5" t="n">
        <v>50471</v>
      </c>
    </row>
    <row r="19" spans="1:4">
      <c r="A19" s="4" t="s">
        <v>44</v>
      </c>
      <c r="B19" s="5" t="n">
        <v>143708</v>
      </c>
      <c r="C19" s="5" t="n">
        <v>147702</v>
      </c>
      <c r="D19" s="5" t="n">
        <v>152201</v>
      </c>
    </row>
    <row r="20" spans="1:4">
      <c r="A20" s="4" t="s">
        <v>45</v>
      </c>
      <c r="B20" s="5" t="n">
        <v>22732</v>
      </c>
      <c r="C20" s="5" t="n">
        <v>21341</v>
      </c>
      <c r="D20" s="5" t="n">
        <v>31740</v>
      </c>
    </row>
    <row r="21" spans="1:4">
      <c r="A21" s="4" t="s">
        <v>46</v>
      </c>
      <c r="B21" s="5" t="n">
        <v>3123</v>
      </c>
      <c r="C21" s="5" t="n">
        <v>2977</v>
      </c>
      <c r="D21" s="5" t="n">
        <v>3259</v>
      </c>
    </row>
    <row r="22" spans="1:4">
      <c r="A22" s="4" t="s">
        <v>47</v>
      </c>
      <c r="B22" s="5" t="n">
        <v>201798</v>
      </c>
      <c r="C22" s="5" t="n">
        <v>223381</v>
      </c>
      <c r="D22" s="5" t="n">
        <v>237671</v>
      </c>
    </row>
    <row r="23" spans="1:4">
      <c r="A23" s="4" t="s">
        <v>48</v>
      </c>
      <c r="B23" s="4" t="s">
        <v>49</v>
      </c>
      <c r="C23" s="4" t="s">
        <v>49</v>
      </c>
      <c r="D23" s="4" t="s">
        <v>49</v>
      </c>
    </row>
    <row r="24" spans="1:4">
      <c r="A24" s="3" t="s">
        <v>50</v>
      </c>
    </row>
    <row r="25" spans="1:4">
      <c r="A25" s="4" t="s">
        <v>51</v>
      </c>
      <c r="B25" s="5" t="n">
        <v>467</v>
      </c>
      <c r="C25" s="5" t="n">
        <v>463</v>
      </c>
      <c r="D25" s="5" t="n">
        <v>458</v>
      </c>
    </row>
    <row r="26" spans="1:4">
      <c r="A26" s="4" t="s">
        <v>52</v>
      </c>
      <c r="B26" s="5" t="n">
        <v>729135</v>
      </c>
      <c r="C26" s="5" t="n">
        <v>720372</v>
      </c>
      <c r="D26" s="5" t="n">
        <v>712012</v>
      </c>
    </row>
    <row r="27" spans="1:4">
      <c r="A27" s="4" t="s">
        <v>53</v>
      </c>
      <c r="B27" s="5" t="n">
        <v>-525088</v>
      </c>
      <c r="C27" s="5" t="n">
        <v>-526972</v>
      </c>
      <c r="D27" s="5" t="n">
        <v>-554317</v>
      </c>
    </row>
    <row r="28" spans="1:4">
      <c r="A28" s="4" t="s">
        <v>54</v>
      </c>
      <c r="B28" s="5" t="n">
        <v>204514</v>
      </c>
      <c r="C28" s="5" t="n">
        <v>193863</v>
      </c>
      <c r="D28" s="5" t="n">
        <v>158153</v>
      </c>
    </row>
    <row r="29" spans="1:4">
      <c r="A29" s="4" t="s">
        <v>55</v>
      </c>
      <c r="B29" s="7" t="n">
        <v>406312</v>
      </c>
      <c r="C29" s="7" t="n">
        <v>417244</v>
      </c>
      <c r="D29" s="7" t="n">
        <v>395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174</v>
      </c>
      <c r="B1" s="2" t="s">
        <v>63</v>
      </c>
      <c r="D1" s="2" t="s">
        <v>1</v>
      </c>
    </row>
    <row r="2" spans="1:7">
      <c r="B2" s="2" t="s">
        <v>175</v>
      </c>
      <c r="C2" s="2" t="s">
        <v>176</v>
      </c>
      <c r="D2" s="2" t="s">
        <v>177</v>
      </c>
      <c r="E2" s="2" t="s">
        <v>176</v>
      </c>
      <c r="F2" s="2" t="s">
        <v>178</v>
      </c>
      <c r="G2" s="2" t="s">
        <v>179</v>
      </c>
    </row>
    <row r="3" spans="1:7">
      <c r="A3" s="3" t="s">
        <v>180</v>
      </c>
    </row>
    <row r="4" spans="1:7">
      <c r="A4" s="4" t="s">
        <v>181</v>
      </c>
      <c r="D4" s="5" t="n">
        <v>1</v>
      </c>
    </row>
    <row r="5" spans="1:7">
      <c r="A5" s="4" t="s">
        <v>182</v>
      </c>
      <c r="D5" s="5" t="n">
        <v>1</v>
      </c>
    </row>
    <row r="6" spans="1:7">
      <c r="A6" s="4" t="s">
        <v>183</v>
      </c>
      <c r="B6" s="7" t="n">
        <v>-525088</v>
      </c>
      <c r="C6" s="7" t="n">
        <v>-554317</v>
      </c>
      <c r="D6" s="7" t="n">
        <v>-525088</v>
      </c>
      <c r="E6" s="7" t="n">
        <v>-554317</v>
      </c>
      <c r="G6" s="7" t="n">
        <v>-526972</v>
      </c>
    </row>
    <row r="7" spans="1:7">
      <c r="A7" s="4" t="s">
        <v>65</v>
      </c>
      <c r="B7" s="5" t="n">
        <v>59055</v>
      </c>
      <c r="C7" s="5" t="n">
        <v>55856</v>
      </c>
      <c r="D7" s="5" t="n">
        <v>124975</v>
      </c>
      <c r="E7" s="5" t="n">
        <v>116430</v>
      </c>
    </row>
    <row r="8" spans="1:7">
      <c r="A8" s="4" t="s">
        <v>91</v>
      </c>
      <c r="B8" s="5" t="n">
        <v>27639</v>
      </c>
      <c r="C8" s="7" t="n">
        <v>26143</v>
      </c>
      <c r="D8" s="5" t="n">
        <v>27639</v>
      </c>
      <c r="E8" s="7" t="n">
        <v>26143</v>
      </c>
      <c r="G8" s="7" t="n">
        <v>44634</v>
      </c>
    </row>
    <row r="9" spans="1:7">
      <c r="A9" s="4" t="s">
        <v>184</v>
      </c>
    </row>
    <row r="10" spans="1:7">
      <c r="A10" s="3" t="s">
        <v>180</v>
      </c>
    </row>
    <row r="11" spans="1:7">
      <c r="A11" s="4" t="s">
        <v>183</v>
      </c>
      <c r="F11" s="7" t="n">
        <v>-100</v>
      </c>
    </row>
    <row r="12" spans="1:7">
      <c r="A12" s="4" t="s">
        <v>65</v>
      </c>
      <c r="B12" s="5" t="n">
        <v>200</v>
      </c>
      <c r="D12" s="5" t="n">
        <v>700</v>
      </c>
    </row>
    <row r="13" spans="1:7">
      <c r="A13" s="4" t="s">
        <v>91</v>
      </c>
      <c r="B13" s="7" t="n">
        <v>700</v>
      </c>
      <c r="D13" s="7" t="n">
        <v>700</v>
      </c>
    </row>
    <row r="14" spans="1:7">
      <c r="A14" s="4" t="s">
        <v>185</v>
      </c>
    </row>
    <row r="15" spans="1:7">
      <c r="A15" s="3" t="s">
        <v>180</v>
      </c>
    </row>
    <row r="16" spans="1:7">
      <c r="A16" s="4" t="s">
        <v>186</v>
      </c>
      <c r="D16" s="4" t="s">
        <v>187</v>
      </c>
    </row>
    <row r="17" spans="1:7">
      <c r="A17" s="4" t="s">
        <v>188</v>
      </c>
    </row>
    <row r="18" spans="1:7">
      <c r="A18" s="3" t="s">
        <v>180</v>
      </c>
    </row>
    <row r="19" spans="1:7">
      <c r="A19" s="4" t="s">
        <v>186</v>
      </c>
      <c r="D19" s="4" t="s">
        <v>1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63</v>
      </c>
      <c r="D1" s="2" t="s">
        <v>1</v>
      </c>
    </row>
    <row r="2" spans="1:5">
      <c r="B2" s="2" t="s">
        <v>2</v>
      </c>
      <c r="C2" s="2" t="s">
        <v>26</v>
      </c>
      <c r="D2" s="2" t="s">
        <v>2</v>
      </c>
      <c r="E2" s="2" t="s">
        <v>26</v>
      </c>
    </row>
    <row r="3" spans="1:5">
      <c r="A3" s="3" t="s">
        <v>191</v>
      </c>
    </row>
    <row r="4" spans="1:5">
      <c r="A4" s="4" t="s">
        <v>192</v>
      </c>
      <c r="B4" s="7" t="n">
        <v>59055</v>
      </c>
      <c r="C4" s="7" t="n">
        <v>55856</v>
      </c>
      <c r="D4" s="7" t="n">
        <v>124975</v>
      </c>
      <c r="E4" s="7" t="n">
        <v>116430</v>
      </c>
    </row>
    <row r="5" spans="1:5">
      <c r="A5" s="4" t="s">
        <v>193</v>
      </c>
    </row>
    <row r="6" spans="1:5">
      <c r="A6" s="3" t="s">
        <v>191</v>
      </c>
    </row>
    <row r="7" spans="1:5">
      <c r="A7" s="4" t="s">
        <v>192</v>
      </c>
      <c r="B7" s="5" t="n">
        <v>53038</v>
      </c>
      <c r="C7" s="5" t="n">
        <v>49906</v>
      </c>
      <c r="D7" s="5" t="n">
        <v>115145</v>
      </c>
      <c r="E7" s="5" t="n">
        <v>106329</v>
      </c>
    </row>
    <row r="8" spans="1:5">
      <c r="A8" s="4" t="s">
        <v>194</v>
      </c>
    </row>
    <row r="9" spans="1:5">
      <c r="A9" s="3" t="s">
        <v>191</v>
      </c>
    </row>
    <row r="10" spans="1:5">
      <c r="A10" s="4" t="s">
        <v>192</v>
      </c>
      <c r="B10" s="7" t="n">
        <v>6017</v>
      </c>
      <c r="C10" s="7" t="n">
        <v>5950</v>
      </c>
      <c r="D10" s="7" t="n">
        <v>9830</v>
      </c>
      <c r="E10" s="7" t="n">
        <v>101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4" t="s">
        <v>197</v>
      </c>
    </row>
    <row r="3" spans="1:2">
      <c r="A3" s="3" t="s">
        <v>198</v>
      </c>
    </row>
    <row r="4" spans="1:2">
      <c r="A4" s="4" t="s">
        <v>199</v>
      </c>
      <c r="B4" s="9" t="n">
        <v>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0</v>
      </c>
      <c r="B1" s="2" t="s">
        <v>1</v>
      </c>
      <c r="D1" s="2" t="s">
        <v>201</v>
      </c>
    </row>
    <row r="2" spans="1:4">
      <c r="B2" s="2" t="s">
        <v>2</v>
      </c>
      <c r="C2" s="2" t="s">
        <v>26</v>
      </c>
      <c r="D2" s="2" t="s">
        <v>25</v>
      </c>
    </row>
    <row r="3" spans="1:4">
      <c r="A3" s="3" t="s">
        <v>202</v>
      </c>
    </row>
    <row r="4" spans="1:4">
      <c r="A4" s="4" t="s">
        <v>203</v>
      </c>
      <c r="B4" s="7" t="n">
        <v>73280</v>
      </c>
      <c r="C4" s="7" t="n">
        <v>73280</v>
      </c>
      <c r="D4" s="7" t="n">
        <v>73280</v>
      </c>
    </row>
    <row r="5" spans="1:4">
      <c r="A5" s="4" t="s">
        <v>204</v>
      </c>
      <c r="B5" s="5" t="n">
        <v>-34705</v>
      </c>
      <c r="C5" s="5" t="n">
        <v>-27690</v>
      </c>
      <c r="D5" s="5" t="n">
        <v>-31198</v>
      </c>
    </row>
    <row r="6" spans="1:4">
      <c r="A6" s="4" t="s">
        <v>205</v>
      </c>
      <c r="B6" s="5" t="n">
        <v>38575</v>
      </c>
      <c r="C6" s="5" t="n">
        <v>45590</v>
      </c>
      <c r="D6" s="5" t="n">
        <v>42082</v>
      </c>
    </row>
    <row r="7" spans="1:4">
      <c r="A7" s="4" t="s">
        <v>206</v>
      </c>
      <c r="B7" s="5" t="n">
        <v>157264</v>
      </c>
      <c r="C7" s="5" t="n">
        <v>157264</v>
      </c>
      <c r="D7" s="5" t="n">
        <v>157264</v>
      </c>
    </row>
    <row r="8" spans="1:4">
      <c r="A8" s="4" t="s">
        <v>207</v>
      </c>
      <c r="B8" s="5" t="n">
        <v>0</v>
      </c>
      <c r="C8" s="5" t="n">
        <v>0</v>
      </c>
      <c r="D8" s="5" t="n">
        <v>0</v>
      </c>
    </row>
    <row r="9" spans="1:4">
      <c r="A9" s="4" t="s">
        <v>208</v>
      </c>
      <c r="B9" s="5" t="n">
        <v>157264</v>
      </c>
      <c r="C9" s="5" t="n">
        <v>157264</v>
      </c>
      <c r="D9" s="5" t="n">
        <v>157264</v>
      </c>
    </row>
    <row r="10" spans="1:4">
      <c r="A10" s="4" t="s">
        <v>209</v>
      </c>
      <c r="B10" s="5" t="n">
        <v>294344</v>
      </c>
      <c r="C10" s="5" t="n">
        <v>294344</v>
      </c>
      <c r="D10" s="5" t="n">
        <v>294344</v>
      </c>
    </row>
    <row r="11" spans="1:4">
      <c r="A11" s="4" t="s">
        <v>210</v>
      </c>
      <c r="B11" s="5" t="n">
        <v>-34705</v>
      </c>
      <c r="C11" s="5" t="n">
        <v>-27690</v>
      </c>
      <c r="D11" s="5" t="n">
        <v>-31198</v>
      </c>
    </row>
    <row r="12" spans="1:4">
      <c r="A12" s="4" t="s">
        <v>211</v>
      </c>
      <c r="B12" s="5" t="n">
        <v>259639</v>
      </c>
      <c r="C12" s="5" t="n">
        <v>266654</v>
      </c>
      <c r="D12" s="5" t="n">
        <v>263146</v>
      </c>
    </row>
    <row r="13" spans="1:4">
      <c r="A13" s="4" t="s">
        <v>212</v>
      </c>
    </row>
    <row r="14" spans="1:4">
      <c r="A14" s="3" t="s">
        <v>202</v>
      </c>
    </row>
    <row r="15" spans="1:4">
      <c r="A15" s="4" t="s">
        <v>213</v>
      </c>
      <c r="B15" s="7" t="n">
        <v>63800</v>
      </c>
      <c r="C15" s="7" t="n">
        <v>63800</v>
      </c>
      <c r="D15" s="7" t="n">
        <v>63800</v>
      </c>
    </row>
    <row r="16" spans="1:4">
      <c r="A16" s="4" t="s">
        <v>214</v>
      </c>
    </row>
    <row r="17" spans="1:4">
      <c r="A17" s="3" t="s">
        <v>202</v>
      </c>
    </row>
    <row r="18" spans="1:4">
      <c r="A18" s="4" t="s">
        <v>215</v>
      </c>
      <c r="B18" s="4" t="s">
        <v>216</v>
      </c>
      <c r="C18" s="4" t="s">
        <v>216</v>
      </c>
      <c r="D18" s="4" t="s">
        <v>216</v>
      </c>
    </row>
    <row r="19" spans="1:4">
      <c r="A19" s="4" t="s">
        <v>203</v>
      </c>
      <c r="B19" s="7" t="n">
        <v>68800</v>
      </c>
      <c r="C19" s="7" t="n">
        <v>68800</v>
      </c>
      <c r="D19" s="7" t="n">
        <v>68800</v>
      </c>
    </row>
    <row r="20" spans="1:4">
      <c r="A20" s="4" t="s">
        <v>204</v>
      </c>
      <c r="B20" s="5" t="n">
        <v>-30387</v>
      </c>
      <c r="C20" s="5" t="n">
        <v>-23507</v>
      </c>
      <c r="D20" s="5" t="n">
        <v>-26947</v>
      </c>
    </row>
    <row r="21" spans="1:4">
      <c r="A21" s="4" t="s">
        <v>205</v>
      </c>
      <c r="B21" s="7" t="n">
        <v>38413</v>
      </c>
      <c r="C21" s="7" t="n">
        <v>45293</v>
      </c>
      <c r="D21" s="7" t="n">
        <v>41853</v>
      </c>
    </row>
    <row r="22" spans="1:4">
      <c r="A22" s="4" t="s">
        <v>217</v>
      </c>
    </row>
    <row r="23" spans="1:4">
      <c r="A23" s="3" t="s">
        <v>202</v>
      </c>
    </row>
    <row r="24" spans="1:4">
      <c r="A24" s="4" t="s">
        <v>215</v>
      </c>
      <c r="B24" s="4" t="s">
        <v>218</v>
      </c>
      <c r="C24" s="4" t="s">
        <v>218</v>
      </c>
      <c r="D24" s="4" t="s">
        <v>218</v>
      </c>
    </row>
    <row r="25" spans="1:4">
      <c r="A25" s="4" t="s">
        <v>203</v>
      </c>
      <c r="B25" s="7" t="n">
        <v>3900</v>
      </c>
      <c r="C25" s="7" t="n">
        <v>3900</v>
      </c>
      <c r="D25" s="7" t="n">
        <v>3900</v>
      </c>
    </row>
    <row r="26" spans="1:4">
      <c r="A26" s="4" t="s">
        <v>204</v>
      </c>
      <c r="B26" s="5" t="n">
        <v>-3892</v>
      </c>
      <c r="C26" s="5" t="n">
        <v>-3858</v>
      </c>
      <c r="D26" s="5" t="n">
        <v>-3875</v>
      </c>
    </row>
    <row r="27" spans="1:4">
      <c r="A27" s="4" t="s">
        <v>205</v>
      </c>
      <c r="B27" s="5" t="n">
        <v>8</v>
      </c>
      <c r="C27" s="5" t="n">
        <v>42</v>
      </c>
      <c r="D27" s="5" t="n">
        <v>25</v>
      </c>
    </row>
    <row r="28" spans="1:4">
      <c r="A28" s="4" t="s">
        <v>219</v>
      </c>
    </row>
    <row r="29" spans="1:4">
      <c r="A29" s="3" t="s">
        <v>202</v>
      </c>
    </row>
    <row r="30" spans="1:4">
      <c r="A30" s="4" t="s">
        <v>203</v>
      </c>
      <c r="B30" s="5" t="n">
        <v>580</v>
      </c>
      <c r="C30" s="5" t="n">
        <v>580</v>
      </c>
      <c r="D30" s="5" t="n">
        <v>580</v>
      </c>
    </row>
    <row r="31" spans="1:4">
      <c r="A31" s="4" t="s">
        <v>204</v>
      </c>
      <c r="B31" s="5" t="n">
        <v>-426</v>
      </c>
      <c r="C31" s="5" t="n">
        <v>-325</v>
      </c>
      <c r="D31" s="5" t="n">
        <v>-376</v>
      </c>
    </row>
    <row r="32" spans="1:4">
      <c r="A32" s="4" t="s">
        <v>205</v>
      </c>
      <c r="B32" s="7" t="n">
        <v>154</v>
      </c>
      <c r="C32" s="7" t="n">
        <v>255</v>
      </c>
      <c r="D32" s="7" t="n">
        <v>2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20</v>
      </c>
      <c r="B1" s="2" t="s">
        <v>63</v>
      </c>
      <c r="D1" s="2" t="s">
        <v>1</v>
      </c>
    </row>
    <row r="2" spans="1:5">
      <c r="B2" s="2" t="s">
        <v>2</v>
      </c>
      <c r="C2" s="2" t="s">
        <v>26</v>
      </c>
      <c r="D2" s="2" t="s">
        <v>2</v>
      </c>
      <c r="E2" s="2" t="s">
        <v>26</v>
      </c>
    </row>
    <row r="3" spans="1:5">
      <c r="A3" s="3" t="s">
        <v>119</v>
      </c>
    </row>
    <row r="4" spans="1:5">
      <c r="A4" s="4" t="s">
        <v>221</v>
      </c>
      <c r="B4" s="7" t="n">
        <v>1800000</v>
      </c>
      <c r="C4" s="7" t="n">
        <v>1800000</v>
      </c>
      <c r="D4" s="7" t="n">
        <v>3500000</v>
      </c>
      <c r="E4" s="7" t="n">
        <v>3600000</v>
      </c>
    </row>
    <row r="5" spans="1:5">
      <c r="A5" s="4" t="s">
        <v>222</v>
      </c>
      <c r="B5" s="7" t="n">
        <v>0</v>
      </c>
      <c r="C5" s="7" t="n">
        <v>0</v>
      </c>
      <c r="D5" s="7" t="n">
        <v>0</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5</v>
      </c>
      <c r="D1" s="2" t="s">
        <v>26</v>
      </c>
    </row>
    <row r="2" spans="1:4">
      <c r="A2" s="3" t="s">
        <v>119</v>
      </c>
    </row>
    <row r="3" spans="1:4">
      <c r="A3" s="4" t="s">
        <v>224</v>
      </c>
      <c r="B3" s="7" t="n">
        <v>3499</v>
      </c>
    </row>
    <row r="4" spans="1:4">
      <c r="A4" s="5" t="n">
        <v>2019</v>
      </c>
      <c r="B4" s="5" t="n">
        <v>6982</v>
      </c>
    </row>
    <row r="5" spans="1:4">
      <c r="A5" s="5" t="n">
        <v>2020</v>
      </c>
      <c r="B5" s="5" t="n">
        <v>6880</v>
      </c>
    </row>
    <row r="6" spans="1:4">
      <c r="A6" s="5" t="n">
        <v>2021</v>
      </c>
      <c r="B6" s="5" t="n">
        <v>6880</v>
      </c>
    </row>
    <row r="7" spans="1:4">
      <c r="A7" s="5" t="n">
        <v>2022</v>
      </c>
      <c r="B7" s="5" t="n">
        <v>6880</v>
      </c>
    </row>
    <row r="8" spans="1:4">
      <c r="A8" s="4" t="s">
        <v>225</v>
      </c>
      <c r="B8" s="5" t="n">
        <v>7454</v>
      </c>
    </row>
    <row r="9" spans="1:4">
      <c r="A9" s="4" t="s">
        <v>205</v>
      </c>
      <c r="B9" s="7" t="n">
        <v>38575</v>
      </c>
      <c r="C9" s="7" t="n">
        <v>42082</v>
      </c>
      <c r="D9" s="7" t="n">
        <v>45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25</v>
      </c>
      <c r="D1" s="2" t="s">
        <v>26</v>
      </c>
    </row>
    <row r="2" spans="1:4">
      <c r="A2" s="3" t="s">
        <v>57</v>
      </c>
    </row>
    <row r="3" spans="1:4">
      <c r="A3" s="4" t="s">
        <v>58</v>
      </c>
      <c r="B3" s="8" t="n">
        <v>0.01</v>
      </c>
      <c r="C3" s="8" t="n">
        <v>0.01</v>
      </c>
      <c r="D3" s="8" t="n">
        <v>0.01</v>
      </c>
    </row>
    <row r="4" spans="1:4">
      <c r="A4" s="4" t="s">
        <v>59</v>
      </c>
      <c r="B4" s="5" t="n">
        <v>250000000</v>
      </c>
      <c r="C4" s="5" t="n">
        <v>250000000</v>
      </c>
      <c r="D4" s="5" t="n">
        <v>250000000</v>
      </c>
    </row>
    <row r="5" spans="1:4">
      <c r="A5" s="4" t="s">
        <v>60</v>
      </c>
      <c r="B5" s="5" t="n">
        <v>47581682</v>
      </c>
      <c r="C5" s="5" t="n">
        <v>46617830</v>
      </c>
      <c r="D5" s="5" t="n">
        <v>46082501</v>
      </c>
    </row>
    <row r="6" spans="1:4">
      <c r="A6" s="4" t="s">
        <v>61</v>
      </c>
      <c r="B6" s="5" t="n">
        <v>47581682</v>
      </c>
      <c r="C6" s="5" t="n">
        <v>46617830</v>
      </c>
      <c r="D6" s="5" t="n">
        <v>46082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25</v>
      </c>
      <c r="D1" s="2" t="s">
        <v>26</v>
      </c>
    </row>
    <row r="2" spans="1:4">
      <c r="A2" s="3" t="s">
        <v>121</v>
      </c>
    </row>
    <row r="3" spans="1:4">
      <c r="A3" s="4" t="s">
        <v>227</v>
      </c>
      <c r="B3" s="7" t="n">
        <v>4992</v>
      </c>
      <c r="C3" s="7" t="n">
        <v>9422</v>
      </c>
      <c r="D3" s="7" t="n">
        <v>5067</v>
      </c>
    </row>
    <row r="4" spans="1:4">
      <c r="A4" s="4" t="s">
        <v>228</v>
      </c>
      <c r="B4" s="5" t="n">
        <v>1932</v>
      </c>
      <c r="C4" s="5" t="n">
        <v>1894</v>
      </c>
      <c r="D4" s="5" t="n">
        <v>2343</v>
      </c>
    </row>
    <row r="5" spans="1:4">
      <c r="A5" s="4" t="s">
        <v>229</v>
      </c>
      <c r="B5" s="5" t="n">
        <v>2891</v>
      </c>
      <c r="C5" s="5" t="n">
        <v>3998</v>
      </c>
      <c r="D5" s="5" t="n">
        <v>4643</v>
      </c>
    </row>
    <row r="6" spans="1:4">
      <c r="A6" s="4" t="s">
        <v>230</v>
      </c>
      <c r="B6" s="5" t="n">
        <v>0</v>
      </c>
      <c r="C6" s="5" t="n">
        <v>625</v>
      </c>
      <c r="D6" s="5" t="n">
        <v>0</v>
      </c>
    </row>
    <row r="7" spans="1:4">
      <c r="A7" s="4" t="s">
        <v>42</v>
      </c>
      <c r="B7" s="7" t="n">
        <v>9815</v>
      </c>
      <c r="C7" s="7" t="n">
        <v>15939</v>
      </c>
      <c r="D7" s="7" t="n">
        <v>120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31</v>
      </c>
      <c r="B1" s="2" t="s">
        <v>2</v>
      </c>
      <c r="C1" s="2" t="s">
        <v>25</v>
      </c>
      <c r="D1" s="2" t="s">
        <v>26</v>
      </c>
    </row>
    <row r="2" spans="1:4">
      <c r="A2" s="3" t="s">
        <v>232</v>
      </c>
    </row>
    <row r="3" spans="1:4">
      <c r="A3" s="4" t="s">
        <v>233</v>
      </c>
      <c r="B3" s="7" t="n">
        <v>152758</v>
      </c>
      <c r="C3" s="7" t="n">
        <v>156792</v>
      </c>
      <c r="D3" s="7" t="n">
        <v>175467</v>
      </c>
    </row>
    <row r="4" spans="1:4">
      <c r="A4" s="4" t="s">
        <v>234</v>
      </c>
      <c r="B4" s="5" t="n">
        <v>-390</v>
      </c>
      <c r="C4" s="5" t="n">
        <v>-444</v>
      </c>
      <c r="D4" s="5" t="n">
        <v>-501</v>
      </c>
    </row>
    <row r="5" spans="1:4">
      <c r="A5" s="4" t="s">
        <v>235</v>
      </c>
      <c r="B5" s="5" t="n">
        <v>152368</v>
      </c>
      <c r="C5" s="5" t="n">
        <v>156348</v>
      </c>
      <c r="D5" s="5" t="n">
        <v>174966</v>
      </c>
    </row>
    <row r="6" spans="1:4">
      <c r="A6" s="4" t="s">
        <v>236</v>
      </c>
      <c r="B6" s="5" t="n">
        <v>-8660</v>
      </c>
      <c r="C6" s="5" t="n">
        <v>-8646</v>
      </c>
      <c r="D6" s="5" t="n">
        <v>-22765</v>
      </c>
    </row>
    <row r="7" spans="1:4">
      <c r="A7" s="4" t="s">
        <v>237</v>
      </c>
      <c r="B7" s="5" t="n">
        <v>143708</v>
      </c>
      <c r="C7" s="5" t="n">
        <v>147702</v>
      </c>
      <c r="D7" s="5" t="n">
        <v>152201</v>
      </c>
    </row>
    <row r="8" spans="1:4">
      <c r="A8" s="4" t="s">
        <v>238</v>
      </c>
    </row>
    <row r="9" spans="1:4">
      <c r="A9" s="3" t="s">
        <v>232</v>
      </c>
    </row>
    <row r="10" spans="1:4">
      <c r="A10" s="4" t="s">
        <v>233</v>
      </c>
      <c r="B10" s="5" t="n">
        <v>2179</v>
      </c>
      <c r="C10" s="5" t="n">
        <v>2374</v>
      </c>
      <c r="D10" s="5" t="n">
        <v>2594</v>
      </c>
    </row>
    <row r="11" spans="1:4">
      <c r="A11" s="4" t="s">
        <v>239</v>
      </c>
    </row>
    <row r="12" spans="1:4">
      <c r="A12" s="3" t="s">
        <v>232</v>
      </c>
    </row>
    <row r="13" spans="1:4">
      <c r="A13" s="4" t="s">
        <v>233</v>
      </c>
      <c r="B13" s="5" t="n">
        <v>0</v>
      </c>
      <c r="C13" s="5" t="n">
        <v>0</v>
      </c>
      <c r="D13" s="5" t="n">
        <v>14100</v>
      </c>
    </row>
    <row r="14" spans="1:4">
      <c r="A14" s="4" t="s">
        <v>240</v>
      </c>
    </row>
    <row r="15" spans="1:4">
      <c r="A15" s="3" t="s">
        <v>232</v>
      </c>
    </row>
    <row r="16" spans="1:4">
      <c r="A16" s="4" t="s">
        <v>233</v>
      </c>
      <c r="B16" s="7" t="n">
        <v>150579</v>
      </c>
      <c r="C16" s="7" t="n">
        <v>154418</v>
      </c>
      <c r="D16" s="7" t="n">
        <v>1587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3</v>
      </c>
      <c r="D1" s="2" t="s">
        <v>1</v>
      </c>
    </row>
    <row r="2" spans="1:5">
      <c r="B2" s="2" t="s">
        <v>2</v>
      </c>
      <c r="C2" s="2" t="s">
        <v>26</v>
      </c>
      <c r="D2" s="2" t="s">
        <v>2</v>
      </c>
      <c r="E2" s="2" t="s">
        <v>26</v>
      </c>
    </row>
    <row r="3" spans="1:5">
      <c r="A3" s="3" t="s">
        <v>127</v>
      </c>
    </row>
    <row r="4" spans="1:5">
      <c r="A4" s="4" t="s">
        <v>242</v>
      </c>
      <c r="B4" s="9" t="n">
        <v>1.5</v>
      </c>
      <c r="C4" s="9" t="n">
        <v>1.3</v>
      </c>
      <c r="D4" s="9" t="n">
        <v>2.9</v>
      </c>
      <c r="E4" s="9" t="n">
        <v>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75</v>
      </c>
    </row>
    <row r="2" spans="1:2">
      <c r="A2" s="3" t="s">
        <v>127</v>
      </c>
    </row>
    <row r="3" spans="1:2">
      <c r="A3" s="4" t="s">
        <v>224</v>
      </c>
      <c r="B3" s="7" t="n">
        <v>2883</v>
      </c>
    </row>
    <row r="4" spans="1:2">
      <c r="A4" s="5" t="n">
        <v>2019</v>
      </c>
      <c r="B4" s="5" t="n">
        <v>5690</v>
      </c>
    </row>
    <row r="5" spans="1:2">
      <c r="A5" s="5" t="n">
        <v>2020</v>
      </c>
      <c r="B5" s="5" t="n">
        <v>5210</v>
      </c>
    </row>
    <row r="6" spans="1:2">
      <c r="A6" s="5" t="n">
        <v>2021</v>
      </c>
      <c r="B6" s="5" t="n">
        <v>3876</v>
      </c>
    </row>
    <row r="7" spans="1:2">
      <c r="A7" s="5" t="n">
        <v>2022</v>
      </c>
      <c r="B7" s="5" t="n">
        <v>2832</v>
      </c>
    </row>
    <row r="8" spans="1:2">
      <c r="A8" s="4" t="s">
        <v>225</v>
      </c>
      <c r="B8" s="5" t="n">
        <v>10025</v>
      </c>
    </row>
    <row r="9" spans="1:2">
      <c r="A9" s="4" t="s">
        <v>205</v>
      </c>
      <c r="B9" s="7" t="n">
        <v>305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44</v>
      </c>
      <c r="B1" s="2" t="s">
        <v>1</v>
      </c>
    </row>
    <row r="2" spans="1:2">
      <c r="B2" s="2" t="s">
        <v>245</v>
      </c>
    </row>
    <row r="3" spans="1:2">
      <c r="A3" s="3" t="s">
        <v>246</v>
      </c>
    </row>
    <row r="4" spans="1:2">
      <c r="A4" s="4" t="s">
        <v>247</v>
      </c>
      <c r="B4" s="5" t="n">
        <v>2597294</v>
      </c>
    </row>
    <row r="5" spans="1:2">
      <c r="A5" s="4" t="s">
        <v>248</v>
      </c>
      <c r="B5" s="5" t="n">
        <v>585250</v>
      </c>
    </row>
    <row r="6" spans="1:2">
      <c r="A6" s="4" t="s">
        <v>249</v>
      </c>
      <c r="B6" s="5" t="n">
        <v>-122090</v>
      </c>
    </row>
    <row r="7" spans="1:2">
      <c r="A7" s="4" t="s">
        <v>250</v>
      </c>
      <c r="B7" s="5" t="n">
        <v>-115934</v>
      </c>
    </row>
    <row r="8" spans="1:2">
      <c r="A8" s="4" t="s">
        <v>251</v>
      </c>
      <c r="B8" s="5" t="n">
        <v>2944520</v>
      </c>
    </row>
    <row r="9" spans="1:2">
      <c r="A9" s="4" t="s">
        <v>252</v>
      </c>
      <c r="B9" s="5" t="n">
        <v>1237480</v>
      </c>
    </row>
    <row r="10" spans="1:2">
      <c r="A10" s="3" t="s">
        <v>253</v>
      </c>
    </row>
    <row r="11" spans="1:2">
      <c r="A11" s="4" t="s">
        <v>254</v>
      </c>
      <c r="B11" s="8" t="n">
        <v>10.66</v>
      </c>
    </row>
    <row r="12" spans="1:2">
      <c r="A12" s="4" t="s">
        <v>255</v>
      </c>
      <c r="B12" s="10" t="n">
        <v>18.43</v>
      </c>
    </row>
    <row r="13" spans="1:2">
      <c r="A13" s="4" t="s">
        <v>256</v>
      </c>
      <c r="B13" s="10" t="n">
        <v>3.38</v>
      </c>
    </row>
    <row r="14" spans="1:2">
      <c r="A14" s="4" t="s">
        <v>257</v>
      </c>
      <c r="B14" s="10" t="n">
        <v>7.63</v>
      </c>
    </row>
    <row r="15" spans="1:2">
      <c r="A15" s="4" t="s">
        <v>258</v>
      </c>
      <c r="B15" s="10" t="n">
        <v>12.62</v>
      </c>
    </row>
    <row r="16" spans="1:2">
      <c r="A16" s="4" t="s">
        <v>259</v>
      </c>
      <c r="B16" s="8" t="n">
        <v>7.26</v>
      </c>
    </row>
    <row r="17" spans="1:2">
      <c r="A17" s="4" t="s">
        <v>260</v>
      </c>
      <c r="B17" s="4" t="s">
        <v>261</v>
      </c>
    </row>
    <row r="18" spans="1:2">
      <c r="A18" s="4" t="s">
        <v>262</v>
      </c>
      <c r="B18" s="4" t="s">
        <v>263</v>
      </c>
    </row>
    <row r="19" spans="1:2">
      <c r="A19" s="4" t="s">
        <v>264</v>
      </c>
      <c r="B19" s="7" t="n">
        <v>13101</v>
      </c>
    </row>
    <row r="20" spans="1:2">
      <c r="A20" s="4" t="s">
        <v>265</v>
      </c>
      <c r="B20" s="7" t="n">
        <v>107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66</v>
      </c>
      <c r="B1" s="2" t="s">
        <v>63</v>
      </c>
      <c r="D1" s="2" t="s">
        <v>1</v>
      </c>
    </row>
    <row r="2" spans="1:6">
      <c r="B2" s="2" t="s">
        <v>2</v>
      </c>
      <c r="C2" s="2" t="s">
        <v>26</v>
      </c>
      <c r="D2" s="2" t="s">
        <v>2</v>
      </c>
      <c r="E2" s="2" t="s">
        <v>26</v>
      </c>
      <c r="F2" s="2" t="s">
        <v>25</v>
      </c>
    </row>
    <row r="3" spans="1:6">
      <c r="A3" s="3" t="s">
        <v>267</v>
      </c>
    </row>
    <row r="4" spans="1:6">
      <c r="A4" s="4" t="s">
        <v>268</v>
      </c>
      <c r="B4" s="8" t="n">
        <v>15.24</v>
      </c>
      <c r="D4" s="8" t="n">
        <v>15.24</v>
      </c>
    </row>
    <row r="5" spans="1:6">
      <c r="A5" s="4" t="s">
        <v>269</v>
      </c>
    </row>
    <row r="6" spans="1:6">
      <c r="A6" s="3" t="s">
        <v>267</v>
      </c>
    </row>
    <row r="7" spans="1:6">
      <c r="A7" s="4" t="s">
        <v>270</v>
      </c>
      <c r="B7" s="9" t="n">
        <v>0.9</v>
      </c>
      <c r="C7" s="9" t="n">
        <v>0.6</v>
      </c>
      <c r="D7" s="9" t="n">
        <v>1.6</v>
      </c>
      <c r="E7" s="9" t="n">
        <v>1.1</v>
      </c>
    </row>
    <row r="8" spans="1:6">
      <c r="A8" s="4" t="s">
        <v>271</v>
      </c>
      <c r="B8" s="11" t="n">
        <v>9.300000000000001</v>
      </c>
      <c r="D8" s="9" t="n">
        <v>9.300000000000001</v>
      </c>
    </row>
    <row r="9" spans="1:6">
      <c r="A9" s="4" t="s">
        <v>272</v>
      </c>
      <c r="D9" s="4" t="s">
        <v>273</v>
      </c>
    </row>
    <row r="10" spans="1:6">
      <c r="A10" s="4" t="s">
        <v>274</v>
      </c>
    </row>
    <row r="11" spans="1:6">
      <c r="A11" s="3" t="s">
        <v>267</v>
      </c>
    </row>
    <row r="12" spans="1:6">
      <c r="A12" s="4" t="s">
        <v>270</v>
      </c>
      <c r="B12" s="11" t="n">
        <v>0.4</v>
      </c>
      <c r="C12" s="11" t="n">
        <v>1.1</v>
      </c>
      <c r="D12" s="9" t="n">
        <v>0.8</v>
      </c>
      <c r="E12" s="11" t="n">
        <v>1.9</v>
      </c>
    </row>
    <row r="13" spans="1:6">
      <c r="A13" s="4" t="s">
        <v>271</v>
      </c>
      <c r="B13" s="9" t="n">
        <v>0.3</v>
      </c>
      <c r="D13" s="9" t="n">
        <v>0.3</v>
      </c>
    </row>
    <row r="14" spans="1:6">
      <c r="A14" s="4" t="s">
        <v>272</v>
      </c>
      <c r="D14" s="4" t="s">
        <v>275</v>
      </c>
    </row>
    <row r="15" spans="1:6">
      <c r="A15" s="4" t="s">
        <v>276</v>
      </c>
    </row>
    <row r="16" spans="1:6">
      <c r="A16" s="3" t="s">
        <v>267</v>
      </c>
    </row>
    <row r="17" spans="1:6">
      <c r="A17" s="4" t="s">
        <v>277</v>
      </c>
      <c r="B17" s="5" t="n">
        <v>885520</v>
      </c>
      <c r="D17" s="5" t="n">
        <v>885520</v>
      </c>
    </row>
    <row r="18" spans="1:6">
      <c r="A18" s="4" t="s">
        <v>278</v>
      </c>
    </row>
    <row r="19" spans="1:6">
      <c r="A19" s="3" t="s">
        <v>267</v>
      </c>
    </row>
    <row r="20" spans="1:6">
      <c r="A20" s="4" t="s">
        <v>270</v>
      </c>
      <c r="B20" s="9" t="n">
        <v>3.3</v>
      </c>
      <c r="C20" s="9" t="n">
        <v>1.8</v>
      </c>
      <c r="D20" s="9" t="n">
        <v>5.8</v>
      </c>
      <c r="E20" s="9" t="n">
        <v>2.9</v>
      </c>
    </row>
    <row r="21" spans="1:6">
      <c r="A21" s="4" t="s">
        <v>272</v>
      </c>
      <c r="D21" s="4" t="s">
        <v>218</v>
      </c>
    </row>
    <row r="22" spans="1:6">
      <c r="A22" s="4" t="s">
        <v>277</v>
      </c>
      <c r="B22" s="5" t="n">
        <v>2096434</v>
      </c>
      <c r="D22" s="5" t="n">
        <v>2096434</v>
      </c>
      <c r="F22" s="5" t="n">
        <v>1248824</v>
      </c>
    </row>
    <row r="23" spans="1:6">
      <c r="A23" s="4" t="s">
        <v>271</v>
      </c>
      <c r="B23" s="9" t="n">
        <v>37.7</v>
      </c>
      <c r="D23" s="9" t="n">
        <v>3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45</v>
      </c>
    </row>
    <row r="3" spans="1:2">
      <c r="A3" s="3" t="s">
        <v>246</v>
      </c>
    </row>
    <row r="4" spans="1:2">
      <c r="A4" s="4" t="s">
        <v>247</v>
      </c>
      <c r="B4" s="5" t="n">
        <v>2406537</v>
      </c>
    </row>
    <row r="5" spans="1:2">
      <c r="A5" s="4" t="s">
        <v>249</v>
      </c>
      <c r="B5" s="5" t="n">
        <v>-37260</v>
      </c>
    </row>
    <row r="6" spans="1:2">
      <c r="A6" s="4" t="s">
        <v>280</v>
      </c>
      <c r="B6" s="5" t="n">
        <v>-22250</v>
      </c>
    </row>
    <row r="7" spans="1:2">
      <c r="A7" s="4" t="s">
        <v>251</v>
      </c>
      <c r="B7" s="5" t="n">
        <v>2347027</v>
      </c>
    </row>
    <row r="8" spans="1:2">
      <c r="A8" s="3" t="s">
        <v>253</v>
      </c>
    </row>
    <row r="9" spans="1:2">
      <c r="A9" s="4" t="s">
        <v>254</v>
      </c>
      <c r="B9" s="8" t="n">
        <v>6.58</v>
      </c>
    </row>
    <row r="10" spans="1:2">
      <c r="A10" s="4" t="s">
        <v>256</v>
      </c>
      <c r="B10" s="10" t="n">
        <v>2.24</v>
      </c>
    </row>
    <row r="11" spans="1:2">
      <c r="A11" s="4" t="s">
        <v>257</v>
      </c>
      <c r="B11" s="10" t="n">
        <v>12.95</v>
      </c>
    </row>
    <row r="12" spans="1:2">
      <c r="A12" s="4" t="s">
        <v>258</v>
      </c>
      <c r="B12" s="8" t="n">
        <v>6.59</v>
      </c>
    </row>
    <row r="13" spans="1:2">
      <c r="A13" s="4" t="s">
        <v>260</v>
      </c>
      <c r="B13" s="4" t="s">
        <v>281</v>
      </c>
    </row>
    <row r="14" spans="1:2">
      <c r="A14" s="4" t="s">
        <v>264</v>
      </c>
      <c r="B14" s="7" t="n">
        <v>251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3" t="s">
        <v>284</v>
      </c>
    </row>
    <row r="4" spans="1:2">
      <c r="A4" s="4" t="s">
        <v>247</v>
      </c>
      <c r="B4" s="5" t="n">
        <v>1248824</v>
      </c>
    </row>
    <row r="5" spans="1:2">
      <c r="A5" s="4" t="s">
        <v>248</v>
      </c>
      <c r="B5" s="5" t="n">
        <v>1129355</v>
      </c>
    </row>
    <row r="6" spans="1:2">
      <c r="A6" s="4" t="s">
        <v>285</v>
      </c>
      <c r="B6" s="5" t="n">
        <v>-221181</v>
      </c>
    </row>
    <row r="7" spans="1:2">
      <c r="A7" s="4" t="s">
        <v>280</v>
      </c>
      <c r="B7" s="5" t="n">
        <v>-60564</v>
      </c>
    </row>
    <row r="8" spans="1:2">
      <c r="A8" s="4" t="s">
        <v>251</v>
      </c>
      <c r="B8" s="5" t="n">
        <v>2096434</v>
      </c>
    </row>
    <row r="9" spans="1:2">
      <c r="A9" s="3" t="s">
        <v>286</v>
      </c>
    </row>
    <row r="10" spans="1:2">
      <c r="A10" s="4" t="s">
        <v>254</v>
      </c>
      <c r="B10" s="8" t="n">
        <v>23.37</v>
      </c>
    </row>
    <row r="11" spans="1:2">
      <c r="A11" s="4" t="s">
        <v>255</v>
      </c>
      <c r="B11" s="10" t="n">
        <v>18.49</v>
      </c>
    </row>
    <row r="12" spans="1:2">
      <c r="A12" s="4" t="s">
        <v>287</v>
      </c>
      <c r="B12" s="10" t="n">
        <v>26.19</v>
      </c>
    </row>
    <row r="13" spans="1:2">
      <c r="A13" s="4" t="s">
        <v>257</v>
      </c>
      <c r="B13" s="10" t="n">
        <v>21.09</v>
      </c>
    </row>
    <row r="14" spans="1:2">
      <c r="A14" s="4" t="s">
        <v>258</v>
      </c>
      <c r="B14" s="8" t="n">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3</v>
      </c>
      <c r="D1" s="2" t="s">
        <v>1</v>
      </c>
    </row>
    <row r="2" spans="1:5">
      <c r="B2" s="2" t="s">
        <v>2</v>
      </c>
      <c r="C2" s="2" t="s">
        <v>26</v>
      </c>
      <c r="D2" s="2" t="s">
        <v>2</v>
      </c>
      <c r="E2" s="2" t="s">
        <v>26</v>
      </c>
    </row>
    <row r="3" spans="1:5">
      <c r="A3" s="3" t="s">
        <v>289</v>
      </c>
    </row>
    <row r="4" spans="1:5">
      <c r="A4" s="4" t="s">
        <v>74</v>
      </c>
      <c r="B4" s="7" t="n">
        <v>1248</v>
      </c>
      <c r="C4" s="7" t="n">
        <v>3970</v>
      </c>
      <c r="D4" s="7" t="n">
        <v>1938</v>
      </c>
      <c r="E4" s="7" t="n">
        <v>6130</v>
      </c>
    </row>
    <row r="5" spans="1:5">
      <c r="A5" s="3" t="s">
        <v>290</v>
      </c>
    </row>
    <row r="6" spans="1:5">
      <c r="A6" s="4" t="s">
        <v>291</v>
      </c>
      <c r="B6" s="5" t="n">
        <v>46625915</v>
      </c>
      <c r="C6" s="5" t="n">
        <v>45465723</v>
      </c>
      <c r="D6" s="5" t="n">
        <v>46531264</v>
      </c>
      <c r="E6" s="5" t="n">
        <v>44786305</v>
      </c>
    </row>
    <row r="7" spans="1:5">
      <c r="A7" s="4" t="s">
        <v>292</v>
      </c>
      <c r="B7" s="5" t="n">
        <v>49425927</v>
      </c>
      <c r="C7" s="5" t="n">
        <v>49509940</v>
      </c>
      <c r="D7" s="5" t="n">
        <v>49364875</v>
      </c>
      <c r="E7" s="5" t="n">
        <v>49524447</v>
      </c>
    </row>
    <row r="8" spans="1:5">
      <c r="A8" s="3" t="s">
        <v>76</v>
      </c>
    </row>
    <row r="9" spans="1:5">
      <c r="A9" s="4" t="s">
        <v>77</v>
      </c>
      <c r="B9" s="8" t="n">
        <v>0.03</v>
      </c>
      <c r="C9" s="8" t="n">
        <v>0.09</v>
      </c>
      <c r="D9" s="8" t="n">
        <v>0.04</v>
      </c>
      <c r="E9" s="8" t="n">
        <v>0.14</v>
      </c>
    </row>
    <row r="10" spans="1:5">
      <c r="A10" s="4" t="s">
        <v>78</v>
      </c>
      <c r="B10" s="8" t="n">
        <v>0.03</v>
      </c>
      <c r="C10" s="8" t="n">
        <v>0.08</v>
      </c>
      <c r="D10" s="8" t="n">
        <v>0.04</v>
      </c>
      <c r="E10" s="8" t="n">
        <v>0.12</v>
      </c>
    </row>
    <row r="11" spans="1:5">
      <c r="A11" s="3" t="s">
        <v>293</v>
      </c>
    </row>
    <row r="12" spans="1:5">
      <c r="A12" s="4" t="s">
        <v>294</v>
      </c>
      <c r="B12" s="5" t="n">
        <v>2841357</v>
      </c>
      <c r="C12" s="5" t="n">
        <v>585103</v>
      </c>
      <c r="D12" s="5" t="n">
        <v>2710733</v>
      </c>
      <c r="E12" s="5" t="n">
        <v>864340</v>
      </c>
    </row>
    <row r="13" spans="1:5">
      <c r="A13" s="4" t="s">
        <v>295</v>
      </c>
    </row>
    <row r="14" spans="1:5">
      <c r="A14" s="3" t="s">
        <v>293</v>
      </c>
    </row>
    <row r="15" spans="1:5">
      <c r="A15" s="4" t="s">
        <v>294</v>
      </c>
      <c r="B15" s="5" t="n">
        <v>2219821</v>
      </c>
      <c r="C15" s="5" t="n">
        <v>585103</v>
      </c>
      <c r="D15" s="5" t="n">
        <v>2040389</v>
      </c>
      <c r="E15" s="5" t="n">
        <v>849975</v>
      </c>
    </row>
    <row r="16" spans="1:5">
      <c r="A16" s="4" t="s">
        <v>296</v>
      </c>
    </row>
    <row r="17" spans="1:5">
      <c r="A17" s="3" t="s">
        <v>293</v>
      </c>
    </row>
    <row r="18" spans="1:5">
      <c r="A18" s="4" t="s">
        <v>294</v>
      </c>
      <c r="B18" s="5" t="n">
        <v>394886</v>
      </c>
      <c r="C18" s="5" t="n">
        <v>0</v>
      </c>
      <c r="D18" s="5" t="n">
        <v>425226</v>
      </c>
      <c r="E18" s="5" t="n">
        <v>14365</v>
      </c>
    </row>
    <row r="19" spans="1:5">
      <c r="A19" s="4" t="s">
        <v>276</v>
      </c>
    </row>
    <row r="20" spans="1:5">
      <c r="A20" s="3" t="s">
        <v>293</v>
      </c>
    </row>
    <row r="21" spans="1:5">
      <c r="A21" s="4" t="s">
        <v>294</v>
      </c>
      <c r="B21" s="5" t="n">
        <v>226650</v>
      </c>
      <c r="C21" s="5" t="n">
        <v>0</v>
      </c>
      <c r="D21" s="5" t="n">
        <v>245118</v>
      </c>
      <c r="E21" s="5" t="n">
        <v>0</v>
      </c>
    </row>
    <row r="22" spans="1:5">
      <c r="A22" s="4" t="s">
        <v>295</v>
      </c>
    </row>
    <row r="23" spans="1:5">
      <c r="A23" s="3" t="s">
        <v>290</v>
      </c>
    </row>
    <row r="24" spans="1:5">
      <c r="A24" s="4" t="s">
        <v>297</v>
      </c>
      <c r="B24" s="5" t="n">
        <v>2595745</v>
      </c>
      <c r="C24" s="5" t="n">
        <v>3751824</v>
      </c>
      <c r="D24" s="5" t="n">
        <v>2658405</v>
      </c>
      <c r="E24" s="5" t="n">
        <v>4461187</v>
      </c>
    </row>
    <row r="25" spans="1:5">
      <c r="A25" s="4" t="s">
        <v>296</v>
      </c>
    </row>
    <row r="26" spans="1:5">
      <c r="A26" s="3" t="s">
        <v>290</v>
      </c>
    </row>
    <row r="27" spans="1:5">
      <c r="A27" s="4" t="s">
        <v>297</v>
      </c>
      <c r="B27" s="5" t="n">
        <v>153050</v>
      </c>
      <c r="C27" s="5" t="n">
        <v>275147</v>
      </c>
      <c r="D27" s="5" t="n">
        <v>140280</v>
      </c>
      <c r="E27" s="5" t="n">
        <v>266137</v>
      </c>
    </row>
    <row r="28" spans="1:5">
      <c r="A28" s="4" t="s">
        <v>276</v>
      </c>
    </row>
    <row r="29" spans="1:5">
      <c r="A29" s="3" t="s">
        <v>290</v>
      </c>
    </row>
    <row r="30" spans="1:5">
      <c r="A30" s="4" t="s">
        <v>297</v>
      </c>
      <c r="B30" s="5" t="n">
        <v>51217</v>
      </c>
      <c r="C30" s="5" t="n">
        <v>17246</v>
      </c>
      <c r="D30" s="5" t="n">
        <v>34926</v>
      </c>
      <c r="E30" s="5" t="n">
        <v>108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3</v>
      </c>
      <c r="D1" s="2" t="s">
        <v>1</v>
      </c>
    </row>
    <row r="2" spans="1:5">
      <c r="B2" s="2" t="s">
        <v>2</v>
      </c>
      <c r="C2" s="2" t="s">
        <v>26</v>
      </c>
      <c r="D2" s="2" t="s">
        <v>2</v>
      </c>
      <c r="E2" s="2" t="s">
        <v>26</v>
      </c>
    </row>
    <row r="3" spans="1:5">
      <c r="A3" s="3" t="s">
        <v>299</v>
      </c>
    </row>
    <row r="4" spans="1:5">
      <c r="A4" s="4" t="s">
        <v>300</v>
      </c>
      <c r="D4" s="4" t="s">
        <v>301</v>
      </c>
    </row>
    <row r="5" spans="1:5">
      <c r="A5" s="4" t="s">
        <v>302</v>
      </c>
      <c r="D5" s="9" t="n">
        <v>0.3</v>
      </c>
    </row>
    <row r="6" spans="1:5">
      <c r="A6" s="4" t="s">
        <v>303</v>
      </c>
      <c r="D6" s="4" t="s">
        <v>304</v>
      </c>
    </row>
    <row r="7" spans="1:5">
      <c r="A7" s="4" t="s">
        <v>305</v>
      </c>
      <c r="B7" s="9" t="n">
        <v>0.1</v>
      </c>
      <c r="C7" s="9" t="n">
        <v>0.1</v>
      </c>
      <c r="D7" s="9" t="n">
        <v>0.2</v>
      </c>
      <c r="E7" s="9" t="n">
        <v>0.1</v>
      </c>
    </row>
    <row r="8" spans="1:5">
      <c r="A8" s="4" t="s">
        <v>306</v>
      </c>
      <c r="B8" s="9" t="n">
        <v>0.5</v>
      </c>
      <c r="D8" s="9"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26</v>
      </c>
      <c r="D2" s="2" t="s">
        <v>2</v>
      </c>
      <c r="E2" s="2" t="s">
        <v>26</v>
      </c>
    </row>
    <row r="3" spans="1:5">
      <c r="A3" s="3" t="s">
        <v>64</v>
      </c>
    </row>
    <row r="4" spans="1:5">
      <c r="A4" s="4" t="s">
        <v>65</v>
      </c>
      <c r="B4" s="7" t="n">
        <v>59055</v>
      </c>
      <c r="C4" s="7" t="n">
        <v>55856</v>
      </c>
      <c r="D4" s="7" t="n">
        <v>124975</v>
      </c>
      <c r="E4" s="7" t="n">
        <v>116430</v>
      </c>
    </row>
    <row r="5" spans="1:5">
      <c r="A5" s="4" t="s">
        <v>66</v>
      </c>
      <c r="B5" s="5" t="n">
        <v>22410</v>
      </c>
      <c r="C5" s="5" t="n">
        <v>19966</v>
      </c>
      <c r="D5" s="5" t="n">
        <v>48122</v>
      </c>
      <c r="E5" s="5" t="n">
        <v>42311</v>
      </c>
    </row>
    <row r="6" spans="1:5">
      <c r="A6" s="4" t="s">
        <v>67</v>
      </c>
      <c r="B6" s="5" t="n">
        <v>36645</v>
      </c>
      <c r="C6" s="5" t="n">
        <v>35890</v>
      </c>
      <c r="D6" s="5" t="n">
        <v>76853</v>
      </c>
      <c r="E6" s="5" t="n">
        <v>74119</v>
      </c>
    </row>
    <row r="7" spans="1:5">
      <c r="A7" s="4" t="s">
        <v>68</v>
      </c>
      <c r="B7" s="5" t="n">
        <v>33791</v>
      </c>
      <c r="C7" s="5" t="n">
        <v>32705</v>
      </c>
      <c r="D7" s="5" t="n">
        <v>70025</v>
      </c>
      <c r="E7" s="5" t="n">
        <v>65710</v>
      </c>
    </row>
    <row r="8" spans="1:5">
      <c r="A8" s="4" t="s">
        <v>69</v>
      </c>
      <c r="B8" s="5" t="n">
        <v>2854</v>
      </c>
      <c r="C8" s="5" t="n">
        <v>3185</v>
      </c>
      <c r="D8" s="5" t="n">
        <v>6828</v>
      </c>
      <c r="E8" s="5" t="n">
        <v>8409</v>
      </c>
    </row>
    <row r="9" spans="1:5">
      <c r="A9" s="4" t="s">
        <v>70</v>
      </c>
      <c r="B9" s="5" t="n">
        <v>509</v>
      </c>
      <c r="C9" s="5" t="n">
        <v>-244</v>
      </c>
      <c r="D9" s="5" t="n">
        <v>-379</v>
      </c>
      <c r="E9" s="5" t="n">
        <v>-1044</v>
      </c>
    </row>
    <row r="10" spans="1:5">
      <c r="A10" s="4" t="s">
        <v>71</v>
      </c>
      <c r="B10" s="5" t="n">
        <v>-1989</v>
      </c>
      <c r="C10" s="5" t="n">
        <v>-2387</v>
      </c>
      <c r="D10" s="5" t="n">
        <v>-3952</v>
      </c>
      <c r="E10" s="5" t="n">
        <v>-4543</v>
      </c>
    </row>
    <row r="11" spans="1:5">
      <c r="A11" s="4" t="s">
        <v>72</v>
      </c>
      <c r="B11" s="5" t="n">
        <v>1374</v>
      </c>
      <c r="C11" s="5" t="n">
        <v>554</v>
      </c>
      <c r="D11" s="5" t="n">
        <v>2497</v>
      </c>
      <c r="E11" s="5" t="n">
        <v>2822</v>
      </c>
    </row>
    <row r="12" spans="1:5">
      <c r="A12" s="4" t="s">
        <v>73</v>
      </c>
      <c r="B12" s="5" t="n">
        <v>-126</v>
      </c>
      <c r="C12" s="5" t="n">
        <v>3416</v>
      </c>
      <c r="D12" s="5" t="n">
        <v>-559</v>
      </c>
      <c r="E12" s="5" t="n">
        <v>3308</v>
      </c>
    </row>
    <row r="13" spans="1:5">
      <c r="A13" s="4" t="s">
        <v>74</v>
      </c>
      <c r="B13" s="5" t="n">
        <v>1248</v>
      </c>
      <c r="C13" s="5" t="n">
        <v>3970</v>
      </c>
      <c r="D13" s="5" t="n">
        <v>1938</v>
      </c>
      <c r="E13" s="5" t="n">
        <v>6130</v>
      </c>
    </row>
    <row r="14" spans="1:5">
      <c r="A14" s="4" t="s">
        <v>75</v>
      </c>
      <c r="B14" s="7" t="n">
        <v>1248</v>
      </c>
      <c r="C14" s="7" t="n">
        <v>3970</v>
      </c>
      <c r="D14" s="7" t="n">
        <v>1938</v>
      </c>
      <c r="E14" s="7" t="n">
        <v>6130</v>
      </c>
    </row>
    <row r="15" spans="1:5">
      <c r="A15" s="3" t="s">
        <v>76</v>
      </c>
    </row>
    <row r="16" spans="1:5">
      <c r="A16" s="4" t="s">
        <v>77</v>
      </c>
      <c r="B16" s="8" t="n">
        <v>0.03</v>
      </c>
      <c r="C16" s="8" t="n">
        <v>0.09</v>
      </c>
      <c r="D16" s="8" t="n">
        <v>0.04</v>
      </c>
      <c r="E16" s="8" t="n">
        <v>0.14</v>
      </c>
    </row>
    <row r="17" spans="1:5">
      <c r="A17" s="4" t="s">
        <v>78</v>
      </c>
      <c r="B17" s="8" t="n">
        <v>0.03</v>
      </c>
      <c r="C17" s="8" t="n">
        <v>0.08</v>
      </c>
      <c r="D17" s="8" t="n">
        <v>0.04</v>
      </c>
      <c r="E17" s="8" t="n">
        <v>0.12</v>
      </c>
    </row>
    <row r="18" spans="1:5">
      <c r="A18" s="3" t="s">
        <v>79</v>
      </c>
    </row>
    <row r="19" spans="1:5">
      <c r="A19" s="4" t="s">
        <v>80</v>
      </c>
      <c r="B19" s="5" t="n">
        <v>46625915</v>
      </c>
      <c r="C19" s="5" t="n">
        <v>45465723</v>
      </c>
      <c r="D19" s="5" t="n">
        <v>46531264</v>
      </c>
      <c r="E19" s="5" t="n">
        <v>44786305</v>
      </c>
    </row>
    <row r="20" spans="1:5">
      <c r="A20" s="4" t="s">
        <v>81</v>
      </c>
      <c r="B20" s="5" t="n">
        <v>49425927</v>
      </c>
      <c r="C20" s="5" t="n">
        <v>49509940</v>
      </c>
      <c r="D20" s="5" t="n">
        <v>49364875</v>
      </c>
      <c r="E20" s="5" t="n">
        <v>49524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6</v>
      </c>
    </row>
    <row r="3" spans="1:3">
      <c r="A3" s="3" t="s">
        <v>83</v>
      </c>
    </row>
    <row r="4" spans="1:3">
      <c r="A4" s="4" t="s">
        <v>74</v>
      </c>
      <c r="B4" s="7" t="n">
        <v>1938</v>
      </c>
      <c r="C4" s="7" t="n">
        <v>6130</v>
      </c>
    </row>
    <row r="5" spans="1:3">
      <c r="A5" s="3" t="s">
        <v>84</v>
      </c>
    </row>
    <row r="6" spans="1:3">
      <c r="A6" s="4" t="s">
        <v>85</v>
      </c>
      <c r="B6" s="5" t="n">
        <v>8712</v>
      </c>
      <c r="C6" s="5" t="n">
        <v>7147</v>
      </c>
    </row>
    <row r="7" spans="1:3">
      <c r="A7" s="4" t="s">
        <v>86</v>
      </c>
      <c r="B7" s="5" t="n">
        <v>8271</v>
      </c>
      <c r="C7" s="5" t="n">
        <v>5933</v>
      </c>
    </row>
    <row r="8" spans="1:3">
      <c r="A8" s="4" t="s">
        <v>87</v>
      </c>
      <c r="B8" s="5" t="n">
        <v>398</v>
      </c>
      <c r="C8" s="5" t="n">
        <v>403</v>
      </c>
    </row>
    <row r="9" spans="1:3">
      <c r="A9" s="4" t="s">
        <v>88</v>
      </c>
      <c r="B9" s="5" t="n">
        <v>1409</v>
      </c>
      <c r="C9" s="5" t="n">
        <v>-2682</v>
      </c>
    </row>
    <row r="10" spans="1:3">
      <c r="A10" s="4" t="s">
        <v>89</v>
      </c>
      <c r="B10" s="5" t="n">
        <v>175</v>
      </c>
      <c r="C10" s="5" t="n">
        <v>364</v>
      </c>
    </row>
    <row r="11" spans="1:3">
      <c r="A11" s="3" t="s">
        <v>90</v>
      </c>
    </row>
    <row r="12" spans="1:3">
      <c r="A12" s="4" t="s">
        <v>91</v>
      </c>
      <c r="B12" s="5" t="n">
        <v>16912</v>
      </c>
      <c r="C12" s="5" t="n">
        <v>11486</v>
      </c>
    </row>
    <row r="13" spans="1:3">
      <c r="A13" s="4" t="s">
        <v>92</v>
      </c>
      <c r="B13" s="5" t="n">
        <v>2818</v>
      </c>
      <c r="C13" s="5" t="n">
        <v>-2861</v>
      </c>
    </row>
    <row r="14" spans="1:3">
      <c r="A14" s="4" t="s">
        <v>93</v>
      </c>
      <c r="B14" s="5" t="n">
        <v>-5464</v>
      </c>
      <c r="C14" s="5" t="n">
        <v>-3507</v>
      </c>
    </row>
    <row r="15" spans="1:3">
      <c r="A15" s="4" t="s">
        <v>94</v>
      </c>
      <c r="B15" s="5" t="n">
        <v>-18942</v>
      </c>
      <c r="C15" s="5" t="n">
        <v>-40328</v>
      </c>
    </row>
    <row r="16" spans="1:3">
      <c r="A16" s="4" t="s">
        <v>95</v>
      </c>
      <c r="B16" s="5" t="n">
        <v>144</v>
      </c>
      <c r="C16" s="5" t="n">
        <v>52</v>
      </c>
    </row>
    <row r="17" spans="1:3">
      <c r="A17" s="4" t="s">
        <v>96</v>
      </c>
      <c r="B17" s="5" t="n">
        <v>16371</v>
      </c>
      <c r="C17" s="5" t="n">
        <v>-17863</v>
      </c>
    </row>
    <row r="18" spans="1:3">
      <c r="A18" s="3" t="s">
        <v>97</v>
      </c>
    </row>
    <row r="19" spans="1:3">
      <c r="A19" s="4" t="s">
        <v>98</v>
      </c>
      <c r="B19" s="5" t="n">
        <v>-5162</v>
      </c>
      <c r="C19" s="5" t="n">
        <v>-2149</v>
      </c>
    </row>
    <row r="20" spans="1:3">
      <c r="A20" s="4" t="s">
        <v>99</v>
      </c>
      <c r="B20" s="5" t="n">
        <v>0</v>
      </c>
      <c r="C20" s="5" t="n">
        <v>-2875</v>
      </c>
    </row>
    <row r="21" spans="1:3">
      <c r="A21" s="4" t="s">
        <v>100</v>
      </c>
      <c r="B21" s="5" t="n">
        <v>-5162</v>
      </c>
      <c r="C21" s="5" t="n">
        <v>-5024</v>
      </c>
    </row>
    <row r="22" spans="1:3">
      <c r="A22" s="3" t="s">
        <v>101</v>
      </c>
    </row>
    <row r="23" spans="1:3">
      <c r="A23" s="4" t="s">
        <v>102</v>
      </c>
      <c r="B23" s="5" t="n">
        <v>2000</v>
      </c>
      <c r="C23" s="5" t="n">
        <v>20600</v>
      </c>
    </row>
    <row r="24" spans="1:3">
      <c r="A24" s="4" t="s">
        <v>103</v>
      </c>
      <c r="B24" s="5" t="n">
        <v>-2000</v>
      </c>
      <c r="C24" s="5" t="n">
        <v>-6500</v>
      </c>
    </row>
    <row r="25" spans="1:3">
      <c r="A25" s="4" t="s">
        <v>104</v>
      </c>
      <c r="B25" s="5" t="n">
        <v>-4125</v>
      </c>
      <c r="C25" s="5" t="n">
        <v>-4125</v>
      </c>
    </row>
    <row r="26" spans="1:3">
      <c r="A26" s="4" t="s">
        <v>105</v>
      </c>
      <c r="B26" s="5" t="n">
        <v>497</v>
      </c>
      <c r="C26" s="5" t="n">
        <v>1153</v>
      </c>
    </row>
    <row r="27" spans="1:3">
      <c r="A27" s="4" t="s">
        <v>89</v>
      </c>
      <c r="B27" s="5" t="n">
        <v>-195</v>
      </c>
      <c r="C27" s="5" t="n">
        <v>-182</v>
      </c>
    </row>
    <row r="28" spans="1:3">
      <c r="A28" s="4" t="s">
        <v>106</v>
      </c>
      <c r="B28" s="5" t="n">
        <v>-3823</v>
      </c>
      <c r="C28" s="5" t="n">
        <v>10946</v>
      </c>
    </row>
    <row r="29" spans="1:3">
      <c r="A29" s="4" t="s">
        <v>107</v>
      </c>
      <c r="B29" s="5" t="n">
        <v>7386</v>
      </c>
      <c r="C29" s="5" t="n">
        <v>-11941</v>
      </c>
    </row>
    <row r="30" spans="1:3">
      <c r="A30" s="4" t="s">
        <v>108</v>
      </c>
      <c r="B30" s="5" t="n">
        <v>10059</v>
      </c>
      <c r="C30" s="5" t="n">
        <v>15295</v>
      </c>
    </row>
    <row r="31" spans="1:3">
      <c r="A31" s="4" t="s">
        <v>109</v>
      </c>
      <c r="B31" s="7" t="n">
        <v>17445</v>
      </c>
      <c r="C31" s="7" t="n">
        <v>3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9</v>
      </c>
      <c r="B1" s="2" t="s">
        <v>1</v>
      </c>
    </row>
    <row r="2" spans="1:2">
      <c r="B2" s="2" t="s">
        <v>2</v>
      </c>
    </row>
    <row r="3" spans="1:2">
      <c r="A3" s="3" t="s">
        <v>116</v>
      </c>
    </row>
    <row r="4" spans="1:2">
      <c r="A4" s="4" t="s">
        <v>99</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5:10Z</dcterms:created>
  <dcterms:modified xmlns:dcterms="http://purl.org/dc/terms/" xmlns:xsi="http://www.w3.org/2001/XMLSchema-instance" xsi:type="dcterms:W3CDTF">2018-08-09T16:15:10Z</dcterms:modified>
</cp:coreProperties>
</file>